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tatements of Financ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Organiza"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Other Non-Current Assets" sheetId="12" state="visible" r:id="rId12"/>
    <sheet xmlns:r="http://schemas.openxmlformats.org/officeDocument/2006/relationships" name="Accrued Expenses and Other Curr" sheetId="13" state="visible" r:id="rId13"/>
    <sheet xmlns:r="http://schemas.openxmlformats.org/officeDocument/2006/relationships" name="Notes Payable - Related Party"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Employee Benefits" sheetId="19" state="visible" r:id="rId19"/>
    <sheet xmlns:r="http://schemas.openxmlformats.org/officeDocument/2006/relationships" name="Equity - Based Compensation" sheetId="20" state="visible" r:id="rId20"/>
    <sheet xmlns:r="http://schemas.openxmlformats.org/officeDocument/2006/relationships" name="Commitments and Contingencies" sheetId="21" state="visible" r:id="rId21"/>
    <sheet xmlns:r="http://schemas.openxmlformats.org/officeDocument/2006/relationships" name="Major Customers" sheetId="22" state="visible" r:id="rId22"/>
    <sheet xmlns:r="http://schemas.openxmlformats.org/officeDocument/2006/relationships" name="Fair Value of Financial Instrum" sheetId="23" state="visible" r:id="rId23"/>
    <sheet xmlns:r="http://schemas.openxmlformats.org/officeDocument/2006/relationships" name="Supplemental Disclosure of Cash" sheetId="24" state="visible" r:id="rId24"/>
    <sheet xmlns:r="http://schemas.openxmlformats.org/officeDocument/2006/relationships" name="Segment Information" sheetId="25" state="visible" r:id="rId25"/>
    <sheet xmlns:r="http://schemas.openxmlformats.org/officeDocument/2006/relationships" name="Parent Company Financial Statem"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Discontinued Operation (Tables)" sheetId="30" state="visible" r:id="rId30"/>
    <sheet xmlns:r="http://schemas.openxmlformats.org/officeDocument/2006/relationships" name="Prepaid Expenses and Other Cu31" sheetId="31" state="visible" r:id="rId31"/>
    <sheet xmlns:r="http://schemas.openxmlformats.org/officeDocument/2006/relationships" name="Property, Plant and Equipment (" sheetId="32" state="visible" r:id="rId32"/>
    <sheet xmlns:r="http://schemas.openxmlformats.org/officeDocument/2006/relationships" name="Other Non-Current Assets (Table" sheetId="33" state="visible" r:id="rId33"/>
    <sheet xmlns:r="http://schemas.openxmlformats.org/officeDocument/2006/relationships" name="Accrued Expenses and Other Cu34" sheetId="34" state="visible" r:id="rId34"/>
    <sheet xmlns:r="http://schemas.openxmlformats.org/officeDocument/2006/relationships" name="Notes Payable - Related Party (" sheetId="35" state="visible" r:id="rId35"/>
    <sheet xmlns:r="http://schemas.openxmlformats.org/officeDocument/2006/relationships" name="Debt (Tables)" sheetId="36" state="visible" r:id="rId36"/>
    <sheet xmlns:r="http://schemas.openxmlformats.org/officeDocument/2006/relationships" name="Asset Retirement Obligations (T" sheetId="37" state="visible" r:id="rId37"/>
    <sheet xmlns:r="http://schemas.openxmlformats.org/officeDocument/2006/relationships" name="Related Party Transactions (Tab" sheetId="38" state="visible" r:id="rId38"/>
    <sheet xmlns:r="http://schemas.openxmlformats.org/officeDocument/2006/relationships" name="Employee Benefits (Tables)" sheetId="39" state="visible" r:id="rId39"/>
    <sheet xmlns:r="http://schemas.openxmlformats.org/officeDocument/2006/relationships" name="Commitments and Contingencies (" sheetId="40" state="visible" r:id="rId40"/>
    <sheet xmlns:r="http://schemas.openxmlformats.org/officeDocument/2006/relationships" name="Major Customers (Tables)" sheetId="41" state="visible" r:id="rId41"/>
    <sheet xmlns:r="http://schemas.openxmlformats.org/officeDocument/2006/relationships" name="Segment Information (Tables)" sheetId="42" state="visible" r:id="rId42"/>
    <sheet xmlns:r="http://schemas.openxmlformats.org/officeDocument/2006/relationships" name="Parent Company Financial Stat43" sheetId="43" state="visible" r:id="rId43"/>
    <sheet xmlns:r="http://schemas.openxmlformats.org/officeDocument/2006/relationships" name="Basis of Presentation, Organi44" sheetId="44" state="visible" r:id="rId44"/>
    <sheet xmlns:r="http://schemas.openxmlformats.org/officeDocument/2006/relationships" name="Summary of Significant Accoun45" sheetId="45" state="visible" r:id="rId45"/>
    <sheet xmlns:r="http://schemas.openxmlformats.org/officeDocument/2006/relationships" name="Acquisitions (Details Narrative" sheetId="46" state="visible" r:id="rId46"/>
    <sheet xmlns:r="http://schemas.openxmlformats.org/officeDocument/2006/relationships" name="Acquisitions - Schedule of Busi" sheetId="47" state="visible" r:id="rId47"/>
    <sheet xmlns:r="http://schemas.openxmlformats.org/officeDocument/2006/relationships" name="Acquisitions - Schedule of Prof" sheetId="48" state="visible" r:id="rId48"/>
    <sheet xmlns:r="http://schemas.openxmlformats.org/officeDocument/2006/relationships" name="Acquisitions - Schedule of Valu" sheetId="49" state="visible" r:id="rId49"/>
    <sheet xmlns:r="http://schemas.openxmlformats.org/officeDocument/2006/relationships" name="Discontinued Operations (Detail" sheetId="50" state="visible" r:id="rId50"/>
    <sheet xmlns:r="http://schemas.openxmlformats.org/officeDocument/2006/relationships" name="Discontinued Operation - Schedu" sheetId="51" state="visible" r:id="rId51"/>
    <sheet xmlns:r="http://schemas.openxmlformats.org/officeDocument/2006/relationships" name="Prepaid Expenses and Other Cu52" sheetId="52" state="visible" r:id="rId52"/>
    <sheet xmlns:r="http://schemas.openxmlformats.org/officeDocument/2006/relationships" name="Prepaid Expenses and Other Cu53" sheetId="53" state="visible" r:id="rId53"/>
    <sheet xmlns:r="http://schemas.openxmlformats.org/officeDocument/2006/relationships" name="Property, Plant and Equipment54"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Other Non-Current Assets (Detai" sheetId="57" state="visible" r:id="rId57"/>
    <sheet xmlns:r="http://schemas.openxmlformats.org/officeDocument/2006/relationships" name="Other Non-Current Assets - Sche" sheetId="58" state="visible" r:id="rId58"/>
    <sheet xmlns:r="http://schemas.openxmlformats.org/officeDocument/2006/relationships" name="Accrued Expenses and Other Cu59" sheetId="59" state="visible" r:id="rId59"/>
    <sheet xmlns:r="http://schemas.openxmlformats.org/officeDocument/2006/relationships" name="Notes Payable - Related Party60" sheetId="60" state="visible" r:id="rId60"/>
    <sheet xmlns:r="http://schemas.openxmlformats.org/officeDocument/2006/relationships" name="Notes Payable - Related Party -" sheetId="61" state="visible" r:id="rId61"/>
    <sheet xmlns:r="http://schemas.openxmlformats.org/officeDocument/2006/relationships" name="Notes Payable - Related Party62" sheetId="62" state="visible" r:id="rId62"/>
    <sheet xmlns:r="http://schemas.openxmlformats.org/officeDocument/2006/relationships" name="Debt (Details Narrative)" sheetId="63" state="visible" r:id="rId63"/>
    <sheet xmlns:r="http://schemas.openxmlformats.org/officeDocument/2006/relationships" name="Debt - Schedule of Debt (Detail" sheetId="64" state="visible" r:id="rId64"/>
    <sheet xmlns:r="http://schemas.openxmlformats.org/officeDocument/2006/relationships" name="Debt - Schedule of Debt (Deta65" sheetId="65" state="visible" r:id="rId65"/>
    <sheet xmlns:r="http://schemas.openxmlformats.org/officeDocument/2006/relationships" name="Asset Retirement Obligations - " sheetId="66" state="visible" r:id="rId66"/>
    <sheet xmlns:r="http://schemas.openxmlformats.org/officeDocument/2006/relationships" name="Stockholders' Equity (Details N" sheetId="67" state="visible" r:id="rId67"/>
    <sheet xmlns:r="http://schemas.openxmlformats.org/officeDocument/2006/relationships" name="Related Party Transactions (Det" sheetId="68" state="visible" r:id="rId68"/>
    <sheet xmlns:r="http://schemas.openxmlformats.org/officeDocument/2006/relationships" name="Related Party Transactions - Su" sheetId="69" state="visible" r:id="rId69"/>
    <sheet xmlns:r="http://schemas.openxmlformats.org/officeDocument/2006/relationships" name="Employee Benefits - Schedule of" sheetId="70" state="visible" r:id="rId70"/>
    <sheet xmlns:r="http://schemas.openxmlformats.org/officeDocument/2006/relationships" name="Equity Based Compensation (Deta" sheetId="71" state="visible" r:id="rId71"/>
    <sheet xmlns:r="http://schemas.openxmlformats.org/officeDocument/2006/relationships" name="Commitments and Contingencies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Major Customers - Schedule of R" sheetId="75" state="visible" r:id="rId75"/>
    <sheet xmlns:r="http://schemas.openxmlformats.org/officeDocument/2006/relationships" name="Fair Value Measurements (Detail" sheetId="76" state="visible" r:id="rId76"/>
    <sheet xmlns:r="http://schemas.openxmlformats.org/officeDocument/2006/relationships" name="Supplemental Disclosures of Cas" sheetId="77" state="visible" r:id="rId77"/>
    <sheet xmlns:r="http://schemas.openxmlformats.org/officeDocument/2006/relationships" name="Segment Information (Details Na" sheetId="78" state="visible" r:id="rId78"/>
    <sheet xmlns:r="http://schemas.openxmlformats.org/officeDocument/2006/relationships" name="Segment Information - Schedule " sheetId="79" state="visible" r:id="rId79"/>
    <sheet xmlns:r="http://schemas.openxmlformats.org/officeDocument/2006/relationships" name="Parent Company Financial Stat80" sheetId="80" state="visible" r:id="rId80"/>
    <sheet xmlns:r="http://schemas.openxmlformats.org/officeDocument/2006/relationships" name="Parent Company Financial Stat81" sheetId="81" state="visible" r:id="rId81"/>
    <sheet xmlns:r="http://schemas.openxmlformats.org/officeDocument/2006/relationships" name="Subsequent Events (Details Narr" sheetId="82" state="visible" r:id="rId82"/>
  </sheets>
  <definedNames/>
  <calcPr calcId="124519" fullCalcOnLoad="1"/>
</workbook>
</file>

<file path=xl/sharedStrings.xml><?xml version="1.0" encoding="utf-8"?>
<sst xmlns="http://schemas.openxmlformats.org/spreadsheetml/2006/main" uniqueCount="726">
  <si>
    <t>Document and Entity Information - shares</t>
  </si>
  <si>
    <t>6 Months Ended</t>
  </si>
  <si>
    <t>Jun. 30, 2017</t>
  </si>
  <si>
    <t>Aug. 10, 2017</t>
  </si>
  <si>
    <t>Document And Entity Information</t>
  </si>
  <si>
    <t>Entity Registrant Name</t>
  </si>
  <si>
    <t>Royal Energy Resources,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Trading Symbol</t>
  </si>
  <si>
    <t>ROYE</t>
  </si>
  <si>
    <t>Document Fiscal Period Focus</t>
  </si>
  <si>
    <t>Q2</t>
  </si>
  <si>
    <t>Document Fiscal Year Focus</t>
  </si>
  <si>
    <t>Condensed Statements of Financial Position (Unaudited) - USD ($) $ in Thousands</t>
  </si>
  <si>
    <t>Dec. 31, 2016</t>
  </si>
  <si>
    <t>CURRENT ASSETS:</t>
  </si>
  <si>
    <t>Cash and cash equivalents</t>
  </si>
  <si>
    <t>Accounts receivable, less allowance for bad debts of $0 as of June 30, 2017 and December 31, 2016</t>
  </si>
  <si>
    <t>Inventories</t>
  </si>
  <si>
    <t>Advance royalties, current portion</t>
  </si>
  <si>
    <t>Investment in available for sale securities</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purchase option</t>
  </si>
  <si>
    <t>Goodwill</t>
  </si>
  <si>
    <t xml:space="preserve"> </t>
  </si>
  <si>
    <t>Intangible assets, less accumulated amortization of $101 and $67, respectively</t>
  </si>
  <si>
    <t>Other non-current assets</t>
  </si>
  <si>
    <t>TOTAL</t>
  </si>
  <si>
    <t>CURRENT LIABILITIES:</t>
  </si>
  <si>
    <t>Accounts payable</t>
  </si>
  <si>
    <t>Accrued expenses and other</t>
  </si>
  <si>
    <t>Notes payable-related party</t>
  </si>
  <si>
    <t>Current portion of long-term debt</t>
  </si>
  <si>
    <t>Current portion of asset retirement obligations</t>
  </si>
  <si>
    <t>Related party advance and accrued interest payable</t>
  </si>
  <si>
    <t>Total current liabilities</t>
  </si>
  <si>
    <t>NON-CURRENT LIABILITIES:</t>
  </si>
  <si>
    <t>Deferred tax liability</t>
  </si>
  <si>
    <t>Long-term debt, net of current portion</t>
  </si>
  <si>
    <t>Asset retirement obligations, net of current portion</t>
  </si>
  <si>
    <t>Other non-current liabilities</t>
  </si>
  <si>
    <t>Total non-current liabilities</t>
  </si>
  <si>
    <t>Total liabilities</t>
  </si>
  <si>
    <t>COMMITMENTS AND CONTINGENCIES (NOTE 16)</t>
  </si>
  <si>
    <t>STOCKHOLDERS' EQUITY</t>
  </si>
  <si>
    <t>Common stock: $0.00001 par value; authorized 25,000,000 shares; 17,184,095 shares issued and outstanding at June 30, 2017 and authorized 500,000,000; 17,212,278 shares issued and outstanding at December 31, 2016.</t>
  </si>
  <si>
    <t>Additional paid-in capital</t>
  </si>
  <si>
    <t>Stock subscription receivable</t>
  </si>
  <si>
    <t>Accumulated other comprehensive income</t>
  </si>
  <si>
    <t>Retained earnings (accumulated deficit)</t>
  </si>
  <si>
    <t>Total stockholders' equity owned by common shareholders</t>
  </si>
  <si>
    <t>Non-controlling interest</t>
  </si>
  <si>
    <t>TOTAL LIABILITIES AND STOCKHOLDERS' EQUITY</t>
  </si>
  <si>
    <t>Condensed Statements of Financial Position (Unaudited) (Parenthetical) - USD ($) $ in Thousands</t>
  </si>
  <si>
    <t>Statement of Financial Position [Abstract]</t>
  </si>
  <si>
    <t>Accounts receivable, allowance for doubtful debts</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Income (Unaudited) - USD ($) $ in Thousands</t>
  </si>
  <si>
    <t>3 Months Ended</t>
  </si>
  <si>
    <t>Jun. 30, 2016</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Loss on sale/disposal of asset - net</t>
  </si>
  <si>
    <t>Total costs and expenses</t>
  </si>
  <si>
    <t>(LOSS)/INCOME FROM OPERATIONS</t>
  </si>
  <si>
    <t>Interest income</t>
  </si>
  <si>
    <t>Other</t>
  </si>
  <si>
    <t>Related party</t>
  </si>
  <si>
    <t>Interest expense</t>
  </si>
  <si>
    <t>Related Party</t>
  </si>
  <si>
    <t>Equity in net income/(loss) of unconsolidated affiliates</t>
  </si>
  <si>
    <t>Gain on bargain purchase</t>
  </si>
  <si>
    <t>Total interest and other (expense)/income</t>
  </si>
  <si>
    <t>NET (LOSS)/INCOME BEFORE INCOME TAXES FROM CONTINUING OPERATIONS</t>
  </si>
  <si>
    <t>INCOME TAXES</t>
  </si>
  <si>
    <t>NET (LOSS)/INCOME FROM CONTINUING OPERATIONS</t>
  </si>
  <si>
    <t>DISCONTINUED OPERATIONS (NOTE 4)</t>
  </si>
  <si>
    <t>Income from discontinued operations</t>
  </si>
  <si>
    <t>NET (LOSS)/INCOME BEFORE NON-CONTROLLING INTEREST</t>
  </si>
  <si>
    <t>Less net (loss)/income attributable to non-controlling interest</t>
  </si>
  <si>
    <t>NET (LOSS)/INCOME ATTRIBUTABLE TO COMPANY'S STOCKHOLDERS</t>
  </si>
  <si>
    <t>Other comprehensive income:</t>
  </si>
  <si>
    <t>Fair market value adjustment for available-for-sale investment</t>
  </si>
  <si>
    <t>Less comprehensive income attributable to non-controlling interest</t>
  </si>
  <si>
    <t>COMPREHENSIVE (LOSS)/INCOME ATTRIBUTABLE TO COMMON SHAREHOLDERS</t>
  </si>
  <si>
    <t>Net (loss)/income per share, basic and diluted</t>
  </si>
  <si>
    <t>Continuing operations</t>
  </si>
  <si>
    <t>Discontinued operations</t>
  </si>
  <si>
    <t>Net income per share, basic and diluted</t>
  </si>
  <si>
    <t>Weighted average shares outstanding, basic and diluted</t>
  </si>
  <si>
    <t>Condensed Statements of Cash Flows (Unaudited) - USD ($) $ in Thousands</t>
  </si>
  <si>
    <t>CASH FLOWS FROM OPERATING ACTIVITIES:</t>
  </si>
  <si>
    <t>Net income</t>
  </si>
  <si>
    <t>Adjustments to reconcile net income to net cash provided by operating activities:</t>
  </si>
  <si>
    <t>Accretion on asset retirement obligations</t>
  </si>
  <si>
    <t>Amortization of deferred revenue</t>
  </si>
  <si>
    <t>Amortization of advance royalties</t>
  </si>
  <si>
    <t>Amortization of debt issuance costs</t>
  </si>
  <si>
    <t>Loss on retirement of advance royalties</t>
  </si>
  <si>
    <t>(Gain) on sale/disposal of assets - net</t>
  </si>
  <si>
    <t>(Gain) on bargain purchase</t>
  </si>
  <si>
    <t>Equity in net loss of unconsolidated affiliates</t>
  </si>
  <si>
    <t>Equity-based compensation</t>
  </si>
  <si>
    <t>Value of common shares issued for services</t>
  </si>
  <si>
    <t>Accrued interest income-related party</t>
  </si>
  <si>
    <t>Accrued interest expense-related party</t>
  </si>
  <si>
    <t>Changes in assets and liabilities:</t>
  </si>
  <si>
    <t>Accounts receivable</t>
  </si>
  <si>
    <t>Advance royalties</t>
  </si>
  <si>
    <t>Prepaid expenses and other assets</t>
  </si>
  <si>
    <t>Accounts payable-related party</t>
  </si>
  <si>
    <t>Accrued expenses and other liabilities</t>
  </si>
  <si>
    <t>Deferred income taxes</t>
  </si>
  <si>
    <t>Asset retirement obligations</t>
  </si>
  <si>
    <t>Net cash provided by operating activities</t>
  </si>
  <si>
    <t>CASH FLOWS FROM INVESTING ACTIVITIES:</t>
  </si>
  <si>
    <t>Investment in Rhino Resource Partners, LP</t>
  </si>
  <si>
    <t>Investment in Blaze Mining royalty</t>
  </si>
  <si>
    <t>Cash acquired in acquisitions</t>
  </si>
  <si>
    <t>Sale of Rhino preferred and common units</t>
  </si>
  <si>
    <t>Proceeds from business disposal</t>
  </si>
  <si>
    <t>Additions to property, plant, and equipment</t>
  </si>
  <si>
    <t>Proceeds from sales of property, plant, and equipment</t>
  </si>
  <si>
    <t>Net cash used in investing activities</t>
  </si>
  <si>
    <t>CASH FLOWS FROM FINANCING ACTIVITIES:</t>
  </si>
  <si>
    <t>Borrowings on line of credit</t>
  </si>
  <si>
    <t>Repayments on line of credit</t>
  </si>
  <si>
    <t>Payments on debt issuance costs</t>
  </si>
  <si>
    <t>Proceeds from related party loans</t>
  </si>
  <si>
    <t>Repayments of loans from related party</t>
  </si>
  <si>
    <t>Proceeds from issuance of common stock</t>
  </si>
  <si>
    <t>Repayment of notes payable and long-term debt</t>
  </si>
  <si>
    <t>Net proceeds from loan -Cedarview</t>
  </si>
  <si>
    <t>Proceeds from issuance of convertible notes</t>
  </si>
  <si>
    <t>Net cash provided by/(used in) financing activities</t>
  </si>
  <si>
    <t>NET (DECREASE) IN CASH AND CASH EQUIVALENTS</t>
  </si>
  <si>
    <t>CASH AND CASH EQUIVALENTS - Beginning of period</t>
  </si>
  <si>
    <t>CASH AND CASH EQUIVALENTS - End of period</t>
  </si>
  <si>
    <t>Basis of Presentation, Organization and Going Concern</t>
  </si>
  <si>
    <t>Accounting Policies [Abstract]</t>
  </si>
  <si>
    <t>1 BASIS OF PRESENTATION, ORGANIZATION AND GOING CONCERN Basis of presentation The accompanying
unaudited condensed consolidated financial statements include the accounts of Royal Energy Resources, Inc. (the “Company,”
“Royal,” “we,” or “our” ) and its wholly owned subsidiaries Rhino GP LLC (“Rhino GP”
or General Partner), Blaze Minerals, LLC (“Blaze”), a West Virginia limited liability company, and Blue Grove Coal,
LLC (“Blue Grove”), a West Virginia limited liability company, and its majority owned subsidiary Rhino Resource Partners,
LP (“Rhino” or the “Partnership”)(OTCQB:RHNO), a Delaware limited partnership. Rhino GP is the general
partner of Rhino. All significant intercompany balances and transactions have been eliminated in consolidation. Unaudited Interim
Financial Information The results of operations
for the three and six months ended June 30, 2017 are not necessarily indicative of the results to be expected for the entire year. Organization
and nature of business Royal is a Delaware
corporation which was incorporated on March 22, 1999, under the name Webmarketing, Inc. On July 7, 2004, the Company revived its
charter and changed its name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ut taking advantage of favorable valuations for mergers and acquisitions
in the current energy markets. On April 13, 2015, the Company executed an agreement for the first acquisition in furtherance of
its change in principal operations. Blaze Minerals is
the owner of 40,976 net acres of coal and coalbed methane mineral interest in 22 counties across West Virginia. Blue Grove is a
licensed mine operator based in McDowell County, West Virginia and is currently under contract to operate a mine owned by GS Energy,
LLC. As discussed further below,
Royal obtained control of, and a majority limited partner interest, in Rhino on March 17, 2016. Rhino was formed on April 19, 2010
to acquire Rhino Energy LLC (the “Operating Company”). The Operating Company and its wholly owned subsidiaries produce
and market coal from surface and underground mines in Illinois, Kentucky, Ohio, West Virginia, and Utah. The majority of Rhino’s
sales are made to domestic utilities and other coal-related organizations in the United States. Royal Energy Resources, Inc. Acquisition
of Rhino On January 21, 2016, a
definitive agreement (“Definitive Agreement”) was completed between Royal and Wexford Capital LP and certain of its
affiliates (collectively, “Wexford”) whereby Royal acquired 676,912 issued and outstanding common units of Rhino previously
owned by Wexford for $3.5 million. The Definitive Agreement also included a commitment by Royal to acquire within sixty days from
the date of the Definitive Agreement all of the issued and outstanding membership interests of Rhino GP, the general partner of
Rhino, as well as 945,526 issued and outstanding subordinated units of the Partnership owned by Wexford for $1.0 million. On March 17, 2016, Royal
completed the acquisition of all of the issued and outstanding membership interests of the General Partner, as well as 945,526
issued and outstanding subordinated units from Wexford. Royal obtained control of, and a majority limited partner interest, in
the Partnership with the completion of this transaction. On March 21, 2016, Royal
and the Partnership entered into a securities purchase agreement (the “Securities Purchase Agreement”) pursuant to
which the Partnership issued 6,000,000 common units to Royal in a private placement at $1.50 per common unit for an aggregate purchase
price of $9.0 million. Royal paid the Partnership $2.0 million in cash and delivered a promissory note payable to Rhino in the
amount of $7.0 million (the “Rhino Promissory Note”). The promissory note was payable in three installments: (i) $3.0
million on July 31, 2016; (ii) $2.0 million on or before September 30, 2016 and (iii) $2.0 million on or before December 31, 2016.
On December 30, 2016, the Partnership modified the Rhino Promissory Note with Royal for the final $2.0 million payment due on or
before December 31, 2016 to extend the due date to December 31, 2018 and to provide that it would be convertible into shares of
Royal common stock at Royal’s election. See discussion below. As a result of these transactions,
Rhino became a majority-owned subsidiary of Royal. Option Agreement-Armstrong Energy On December 30, 2016, the
Partnership entered into an option agreement (the “Option Agreement”) with Royal, Rhino Resources Partners Holdings,
LLC (“Rhino Holdings”), an entity wholly owned by certain investment partnerships managed by Yorktown Partners LLC
(“Yorktown”), and the General Partner. Upon execution of the Option Agreement, the Partnership received an option (the
“Call Option”) from Rhino Holdings to acquire substantially all of the outstanding common stock of Armstrong Energy,
Inc. (“Armstrong Energy”) that is currently owned by investment partnerships managed by Yorktown, which currently represent
approximately 97% of the outstanding common stock of Armstrong Energy. The Option Agreement stipulates that the Partnership can
exercise the Call Option no earlier than January 1, 2018 and no later than December 31, 2019. In exchange for Rhino Holdings granting
the Partnership the Call Option, the Partnership issued 5.0 million common units, representing limited partner interests in the
Partnership (the “Call Option Premium Units”) to Rhino Holdings upon the execution of the Option Agreement. The Option
Agreement stipulates the Partnership can exercise the Call Option and purchase the common stock of Armstrong Energy in exchange
for a number of common units to be issued to Rhino Holdings, which when added with the Call Option Premium Units, will result in
Rhino Holdings owning 51% of the fully diluted common units of the Partnership. The purchase of Armstrong Energy through the exercise
of the Call Option would also require Royal to transfer a 51% ownership interest in the General Partner to Rhino Holdings. The
Partnership’s ability to exercise the Call Option is conditioned upon (i) sixty (60) days having passed since the entry by
Armstrong Energy into an agreement with its bondholders to restructure its bonds and (ii) the amendment of the Partnership’s
revolving credit facility to permit the acquisition of Armstrong Energy. The percentage ownership of Armstrong Energy represented
by the Armstrong shares as of the date the Call Option is exercised is subject to dilution based upon the terms under which Armstrong
Energy restructures its indebtedness, the terms of which have not been determined yet. The Option Agreement also
contains an option (the “Put Option”) granted by the Partnership to Rhino Holdings whereby Rhino Holdings has the right,
but not the obligation, to cause the Partnership to purchase substantially all of the outstanding common stock of Armstrong Energy
from Rhino Holdings under the same terms and conditions discussed above for the Call Option. The exercise of the Put Option is
dependent upon (i) the entry by Armstrong Energy into an agreement with its bondholders to restructure its bonds and (ii) the termination
and repayment of any outstanding balance under the Partnership’s revolving credit facility. In the event either the Partnership
or Rhino GP fail to perform their obligations in the event Rhino Holdings exercises the Put Option, then Rhino Holdings and the
Partnership each have the right to terminate the Option Agreement, in which event no party thereto shall have any liability to
any other party under the Option Agreement, although Rhino Holdings shall be allowed to retain the Call Option Premium Units. The Option Agreement contains
customary covenants, representations and warranties and indemnification obligations for losses arising from the inaccuracy of representations
or warranties or breaches of covenants contained in the Option Agreement, the Seventh Amendment and the GP Amendment. Upon the
request by Rhino Holdings, Rhino will also enter into a registration rights agreement that provides Rhino Holdings with the right
to demand two shelf registration statements and registration statements on Form S-1, as well as piggyback registration rights for
as long as Rhino Holdings owns at least 10% of the outstanding common units. Series A Preferred Unit Purchase Agreement On December 30, 2016, the
Partnership entered into a Series A Preferred Unit Purchase Agreement (the “Preferred Unit Agreement”) with Weston
Energy LLC (“Weston”), an entity wholly owned by certain investment partnerships managed by Yorktown, and Royal. Under
the Preferred Unit Agreement, Weston and Royal agreed to purchase 1,300,000 and 200,000, respectively, of Series A preferred units
representing limited partner interests in the Partnership (“Series A Preferred Units”) at a price of $10.00 per Series
A preferred unit. The Series A preferred units have the preferences, rights and obligations set forth in the Fourth Amended and
Restated Agreement of Limited Partnership of the Partnership, Weston and Royal paid cash of $11.0 million and $2.0 million, respectively,
to the Partnership and Weston assigned to the Partnership a $2.0 million note receivable from Royal originally dated September
30, 2016 (the “Weston Promissory Note”). The Preferred Unit Agreement
contains customary representations, warrants and covenants, which include among other things, that, for as long as the Series A
preferred units are outstanding, the Partnership will cause CAM Mining, LLC (“CAM Mining”), which comprises the Partnership’s
Central Appalachia segment, to conduct its business in the ordinary course consistent with past practice and use reasonable best
efforts to maintain and preserve intact its current organization, business and franchise and to preserve the rights, franchises,
goodwill and relationships of its employees, customers, lenders, suppliers, regulators and others having business relationships
with CAM Mining. The Preferred Unit Agreement
stipulates that upon the request of the holder of the majority of the Partnership’s common units following their conversion
from Series A preferred units, as outlined in the Amended and Restated Partnership Agreement, the Partnership will enter into a
registration rights agreement with such holder. Such majority holder has the right to demand two shelf registration statements
and registration statements on Form S-1, as well as piggyback registration rights. Letter Agreement Regarding Rhino Promissory
Note and Weston Promissory Note On December 30, 2016, the
Partnership and Royal entered into a letter agreement whereby they extended the maturity dates of the Weston Promissory Note and
the final installment payment of the Rhino Promissory Note to December 31, 2018. The letter agreement further provides that the
aggregate $4.0 million balance of the Weston Promissory Note and Rhino Promissory Note may be converted at Royal’s option
into a number of shares of Royal’s common stock equal to the outstanding balance multiplied by seventy-five percent (75%)
of the volume-weighted average closing price of Royal’s common stock for the 90 days preceding the date of conversion (“Royal
VWAP”), subject to a minimum Royal VWAP of $3.50 and a maximum Royal VWAP of $7.50. Fourth Amended and Restated Agreement of
Limited Partnership of Rhino Resource Partners LP On December 30, 2016, Rhino
GP entered into the Fourth Amended and Restated Agreement of Limited Partnership of the Partnership (“Amended and Restated
Partnership Agreement”) to create, authorize and issue the Series A Preferred Units. The Series A preferred
units are a new class of equity security that rank senior to all classes or series of equity securities of the Partnership with
respect to distribution rights and rights upon liquidation. The holders of the Series A preferred units shall b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to equity securities that rank junior to the Series A preferred units. The Series A preferred
units will vote on an as-converted basis with the common units, and the Partnership will be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will have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of the Partnership at the then applicable Series A Conversion Ratio. Debt Classification Reclassifications</t>
  </si>
  <si>
    <t>Summary of Significant Accounting Policies and General</t>
  </si>
  <si>
    <t>2. SUMMARY OF SIGNIFICANT ACCOUNTING POLICIES AND GENERAL Investments
in Unconsolidated Affiliat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s
for the investment in this joint venture and results of operations under the equity method based upon its ownership percentage.
The Partnership recorded its proportionate share of the operating income for this investment for the three and six months ended
June 30, 2017 of approximately $40,000 and $36,000, respectively. The Partnership recorded its proportionate share of the operating
(loss) for Sturgeon for the three and six months ended June 30, 2016 of approximately ($26,000) and ($0.1) million, respectively.
In June 2017, the Partnership contributed its limited partner interests in Sturgeon to Mammoth Inc. in exchange for 336,447 shares
of common stock of Mammoth Inc. As of June 30, 2017, the Partnership owned 568,794 shares of Mammoth Inc. As of June 30, 2017
and December 31, 2016, the Partnership recorded a fair market value adjustment of $2.0 million and $1.6 million, respectively,
for its available-for-sale investment in Mammoth Inc. based on the market value of the shares at June 30, 2017 and December 31,
2016, respectively, which was recorded in Other Comprehensive Income. As of June 30, 2017 and December 31, 2016, the Partnership
has recorded its investment in Mammoth Inc. as a short-term asset, which the Partnership has classified as available-for-sale.
The Partnership has included its investment in Mammoth and its prior investment in Muskie and Sturgeon in its Other category for
segment reporting purposes. Recently Issued
Accounting Standard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In January 2017,
the FASB issued ASU 2017-01, Business Combinations (Topic 805)</t>
  </si>
  <si>
    <t>Acquisitions</t>
  </si>
  <si>
    <t>Business Combinations [Abstract]</t>
  </si>
  <si>
    <t>3 ACQUISITIONS Acquisition of Rhino GP, LLC and
Rhino Resource Partners, LP As discussed in
Note 1, the Company acquired Rhino GP and obtained control of, and became a majority limited partner, in Rhino on March 17, 2016.
Rhino GP is the general partner of Rhino. Rhino is a diversified
energy limited partnership formed in Delaware that is focused on coal and energy related assets and activities, including energy
infrastructure investments. Rhino produces, processes and sells high quality coal of various steam and metallurgical grades. Rhino
markets its steam coal primarily to electric utility companies as fuel for their steam powered generators. Customers for its metallurgical
coal are primarily steel and coke producers who use its coal to produce coke, which is used as a raw material in the steel manufacturing
process. Rhino’s business includes investments in oilfield services for independent oil and natural gas producers and land-based
drilling contractors in North America. The investments provide completion and production services, including pressure pumping,
pressure control, flowback and equipment rental services, and also produce and sell natural sand for hydraulic fracturing. Rhino has a geographically
diverse asset base with coal reserves located in Central Appalachia, Northern Appalachia, the Illinois Basin and the Western Bituminous
region. As of December 31, 2016, Rhino controlled an estimated 256.9 million tons of proven and probable coal reserves, consisting
of an estimated 203.5 million tons of steam coal and an estimated 53.4 million tons of metallurgical coal. In addition, as of December
31, 2016, Rhino controlled an estimated 196.5 million tons of non-reserve coal deposits. At June 30, 2017,
the Company’s investment in Rhino consists of $11,250,213 in cash and $4,000,000 in notes payable. The acquisition was completed
in three steps as described in Note 1. The fair value of Rhino’s property, plant and equipment was determined by an independent,
third-party appraiser that completed their report during the first quarter of 2017. The fair value of the Partnership’s coal
properties were based on observable inputs from market transactions that closely related to the nature of Rhino’s coal properties.
The asset retirement obligations of the Partnership were adjusted to fair value based upon current risk adjusted discount rates.
The original provisional assets and liabilities were adjusted as of March 31, 2017 within the one year measurement period. The
total income statement impact of these adjustments was recognized during the three months ended March 31, 2017. The table below
reflects the value the assets acquired and the liabilities assumed for the acquisition of Rhino.
Final Amounts Provisional Amounts
March 17, 2016 December 31, 2016
(thousands)
Assets:
Current Assets $ 25,851 $ 23,117
Property, plant and equipment 229,950 66,812
Other non-current assets 37,673 40,047
Total identifiable assets 293,474 129,976
Liabilities:
Current liabilities 60,211 62,810
Non-current liabilities
Long-term debt, net of current portion 2,536 2,536
Asset retirement obligations, net of current portion 17,986 27,108
Other non-current liabilities 37,090 37,092
Total non-current liabilities 57,612 66,736
Total liabilities 117,823 129,546
Net identifiable assets 175,651 430
Goodwill - 7,594
subtotal 175,651 8,024
Non-controlling shareholders - 3,524
Bargain purchase gain 171,151 -
Total consideration paid $ 4,500 $ 4,500 Note: Final amounts
were determined in the quarter ending March 31, 2017 as discussed above, which resulted in the differences to the provisional amounts. Operating results
for Rhino for the three and six months ended June 30, 2017 and 2016 are as follows.
Three months ended June 30, Six months ended June 30,
2017 2016 2017 2016
(in thousands) (in thousands)
Revenues $ 56,535 $ 41,613 $ 110,085 $ 80,943
Comprehensive income/(loss) 844 (121,953 ) 282 (127,972 )
Net loss per unit, basic and fully diluted $ (0.08 ) $ (13.42 ) $ (0.30 ) $ (26.57 ) The previous quarter’s remeasurement
of the acquired net assets of Rhino resulted in the recognition of a deferred income tax liability of $55,529 as of the acquisition
date. The recognition of this deferred tax liability has been included in the previous quarter’s provision for income taxes.
The recognition of the deferred tax liability also reflects future taxable income through the reversals of temporary differences;
therefore, the previous quarter’s tax provision also includes the reversal of a valuation allowance of $7,415 which had been
applied to deferred tax assets at December 31, 2016. The remaining components of the provision consists of the deferred tax effects
arising from other net income and expense items for the period, including the effects of acquisition remeasurements recognized
in the previous quarter. The Company has no current income tax expense. Blaze Mining Company, LLC Option
Termination and Royalty Agreement On May 29, 2015,
the Company entered into an Option Agreement with Blaze Energy Corp. (“Blaze Energy”) to acquire all of the membership
units of Blaze Mining Company, LLC (“Blaze Mining”), which is a wholly-owned subsidiary of Blaze Energy. Under the
Option Agreement, as amended, the Company had the right to complete the purchase through March 31, 2016 by the issuance of 1,272,858
shares of the Company’s common stock and payment of $250,000 in cash. Blaze Mining controlled operations for and had the
right to acquire 100% ownership of Alpheus Coal Impoundment reclamation site in McDowell County, West Virginia under a contract
with Gary Partners, LLC, which owned the property. On February 22, 2016, the Company facilitated a series of transactions wherein:
(i) Blaze Mining and Blaze Energy entered into an Asset Purchase Agreement to acquire substantially all of the assets of Gary Partners,
LLC; (ii) Blaze Mining entered into an Assignment Agreement to assign its rights under the Asset Purchase Agreement to a third
party; and (iii) the Company and Blaze Energy entered into an Option Termination Agreement, as amended, whereby the following royalties
granted to Blaze Mining under the Assignment Agreement were assigned to the Company: a $1.25 per ton royalty on raw coal or coal
refuse mined or removed from the property, and a $1.75 per ton royalty on processed or refined coal or coal refuse mined or removed
from the property (the “Royalties”). Pursuant to the Option Termination Agreement, the parties thereby agreed to terminate
the Option Agreement by the issuance of 1,750,000 shares of the Company’s common stock to Blaze Energy in consideration for
the payment by Blaze Energy of $350,000 to the Company and the assignment by Blaze Mining of the Royalties to the Company. The
transactions closed on March 22, 2016. Pursuant to an Advisory
Agreement with East Coast Management Group, LLC (“ECMG”), the Company agreed to compensate ECMG $200,000 in cash; $0.175
of the $1.25 royalty on raw coal or coal refuse; and $0.25 of the $1.75 royalty on processed or refined coal for its services in
facilitating the Option Termination Agreement. The transaction
was initially valued based on the trading price of the Company’s common stock on March 22, 2016 as follows.
(thousands)
Royalty interests $ 21,113
Cash received 350
Cash paid (200 )
Common stock issued $ 21,263 The Company performed
a comprehensive review of its current coal mining operations as well as potential future development projects for the year ended
December 31, 2016 to ascertain any potential impairment losses. Since production from this property had not begun at December
31, 2016, the Company engaged a third-party engineer to provide an estimate of fair value. The specialist valued the royalty interests
at $4.4 million. Accordingly, the Company recorded an asset impairment loss of $16.7 million in the fourth quarter of 2016.</t>
  </si>
  <si>
    <t>Discontinued Operations</t>
  </si>
  <si>
    <t>4. DISCONTINUED OPERATIONS Elk Horn Coal Leasing In August 2016,
the Partnership entered into an agreement to sell its Elk Horn coal leasing company (“Elk Horn”) to a third party for
total cash consideration of $12.0 million. The Partnership received $10.5 million in cash consideration upon the closing of the
Elk Horn transaction and the remaining $1.5 million of consideration was paid in ten equal monthly installments of $150,000 on
the 20 th Major components of net income from discontinued operations
for the three and six months ended June 30, 2017 and 2016 are summarized as follows:
Three Months Ended June 30, Six Months Ended June 30,
2017 2016 2017 2016
(in thousands)
Major line items constituting (loss)/income from discontinued operations for the Elk Horn disposal:
Other revenues $ - $ 1,127 $ - $ 2,226
Total revenues - 1,127 2,226
Cost of operations (exclusive of depreciation, depletion and amortization shown separately below) - 499 - 454
Depreciation, depletion and amortization - 121 - 326
Selling, general and administrative (exclusive of depreciation, depletion and amortization shown separately above) - 82 - 97
Interest expense and other - 5 - 10
Total costs and expenses - 707 - 887
Income from discontinued operations before income taxes for the Elk Horn disposal - 420 - 1,339
Income taxes - - - -
Net income from discontinued operations $ - $ 420 $ - $ 1,339</t>
  </si>
  <si>
    <t>Prepaid Expenses and Other Current Assents</t>
  </si>
  <si>
    <t>Prepaid Expenses And Other Current Assents</t>
  </si>
  <si>
    <t>Prepaid Expenses and Other Current Assets</t>
  </si>
  <si>
    <t>5 PREPAID EXPENSES AND OTHER CURRENT ASSETS Prepaid expenses
and other current assets as of June 30, 2017 and December 31, 2016 consisted of the following:
June 30, 2017 December 31, 2016
(in thousands)
Other prepaid expenses $ 1,254 $ 761
Debt issuance costs—net 488 981
Escrow deposit 350 -
Prepaid insurance 2,011 1,432
Prepaid leases 96 77
Supply inventory 565 614
Deposits - 164
Note receivable-current portion - 900
Total Prepaid expenses and other $ 4,764 $ 4,929 Debt issuance costs
were included in Prepaid expenses and other current assets as of June 30, 2017 and December 31, 2016 since Rhino’s credit
facility balance was classified as a current liability. See Note 10 for further information on the amendments to Rhino’s
amended and restated senior secured credit facility. As of December
31, 2016, the note receivable balance of $0.9 million related to the $1.5 million of consideration to be paid in ten equal monthly
installments of $150,000 for the Elk Horn sale discussed earlier. The note receivable was paid in full as of June 30, 2017.</t>
  </si>
  <si>
    <t>Property, Plant and Equipment</t>
  </si>
  <si>
    <t>Property, Plant and Equipment [Abstract]</t>
  </si>
  <si>
    <t>6 PROPERTY, PLANT AND EQUIPMENT Property, plant
and equipment, including coal properties and mine development and construction costs, as of June 30, 2017 and December 31, 2016
are summarized by major classification as follows:
Useful Lives June 30, 2017 December 31, 2016
(in thousands)
Coal properties, including mining and other equipment 1 - 20 Years $ 244,079 $ 69,684
Total 244,079 69,684
Less accumulated depreciation, depletion and amortization (34,076 ) (4,572 )
Net $ 210,003 $ 65,112 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six months ended June 30, 2017 and 2016 were as follows:
Three Months Ended June 30, Six Months Ended June 30,
2017 2016 2017 2016
(in thousands) (in thousands)
Depreciation expense-mining and other equipment and related facilities $ 6,791 $ 1,313 $ 29,435 $ 1,361
Depletion expense for coal properties and oil and natural gas properties 162 - 718 -
Amortization of mine development costs 8 - 30 -
Amortization expense for intangible assets 17 25 34 42
Amortization expense for asset retirement costs - (19 ) (100 ) (26 )
Total depreciation, depletion and amortization $ 6,978 $ 1,319 $ 30,117 $ 1,377 As discussed in
Notes 1 and 3, the Company acquired and became a majority limited partner in Rhino on March 17, 2016. The Company completed its
purchase accounting fair value adjustments in the first quarter of 2017 and adjusted the previous provisional amounts the Company
had recorded for the Rhino acquisition. The fair value purchase adjustments resulted in a bargain purchase gain of $171 million
recorded in the first quarter of 2017 that related to the prior 2016 reporting period as well as $16.1 million of additional depreciation,
depletion and amortization expense recorded in the first quarter of 2017 that related to the prior 2016 reporting period.</t>
  </si>
  <si>
    <t>Other Non-Current Assets</t>
  </si>
  <si>
    <t>Investments, All Other Investments [Abstract]</t>
  </si>
  <si>
    <t>7 OTHER NON-CURRENT ASSETS Other non-current
assets as of June 30, 2017 and December 31, 2016 consisted of the following:
June 30, 2017 December 31, 2016
(in thousands)
Deposits and other $ 219 $ 218
Non-current receivable 27,157 27,157
Deferred expenses 200 216
Total $ 27,576 $ 27,591 Non-current
receivable Balance Sheet Call Option-Armstrong
Energy The Partnership
has determined the value of the common units issued at December 30, 2016 of $21.8 million constituted an amount that would be
applied to the potential acquisition of Armstrong Energy, as discussed in Note 1. Because facts and circumstances, including the
likelihood of consummation of the contemplated transaction, have not changed substantially since the agreement was executed, the
Company has concluded that there has been no substantial change in the value of the Call Option.</t>
  </si>
  <si>
    <t>Accrued Expenses and Other Current Liabilities</t>
  </si>
  <si>
    <t>Payables and Accruals [Abstract]</t>
  </si>
  <si>
    <t>8 ACCRUED EXPENSES AND OTHER CURRENT LIABILITIES Accrued expenses
and other current liabilities as of June 30, 2017 and December 31, 2016 consisted of the following:
June 30, 2017 December 31, 2016
(in thousands)
Payroll, bonus and vacation expense $ 2,191 $ 1,721
Non income taxes 3,608 2,669
Royalty expenses 2,235 1,617
Accrued interest 605 601
Health claims 713 630
Workers’ compensation &amp; pneumoconiosis 2,450 2,450
Preferred unit distribution 2,473 -
Other 1,488 1,717
Total $ 15,763 $ 11,405</t>
  </si>
  <si>
    <t>Notes Payable - Related Party</t>
  </si>
  <si>
    <t>Debt Disclosure [Abstract]</t>
  </si>
  <si>
    <t>9 NOTES PAYABLE – RELATED PARTY Related party notes
payable consist of the following at June 30, 2017 and December 31, 2016.
June 30, 2017 December 31, 2016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Total related party notes payable $ 504 $ 504 The related party
notes payable have accrued interest of $28,463 at June 30, 2017 and $22,372 at December 31, 2016. For the three and six months
ended June 30, 2017, the Company expensed $3,046 and $6,091, respectively, in interest from the related party loans.</t>
  </si>
  <si>
    <t>Debt</t>
  </si>
  <si>
    <t>10 DEBT Debt as of June
30, 2017 and December 31, 2016 consisted of the following:
June 30, 2017 December 31, 2016
(in thousands)
Senior secured credit facility with PNC Bank, N.A. $ 12,290 $ 10,040
Note payable to Weston Energy dated December 30, 2016; interest at 8% per annum; due January 15, 2017 - 2,000
Note payable to Cedarview Opportunities Master Fund, L.P. dated May 31, 2017; interest at 14% annum; due May 31, 2019 2,500 -
Total 14,790 12,040
Less current portion (12,290 ) (12,040 )
Long-term debt $ 2,500 $ - Secured Promissory
Note Senior Secured Credit
Facility with PNC Bank, N.A. On March 17, 2016, the
Partnership entered into a fourth amendment (the “Fourth Amendment”) of the amended and restated credit agreement.
The Fourth Amendment amended the definition of change of control in the amended and restated credit agreement to permit Royal to
purchase the membership interests of the General Partner. The Fourth Amendment also eliminated the option to borrow funds utilizing
the LIBOR rate plus an applicable margin and establishes the borrowing rate for all borrowings under the facility to be based upon
the current PRIME rate plus an applicable margin of 3.50%. On May 13, 2016, the Partnership
entered into the Fifth Amendment of the amended and restated credit agreement, which extended the term to July 31, 2017. In July 2016, the Partnership
entered into a sixth amendment (the “Sixth Amendment”) of its amended and restated senior secured credit agreement
that permitted the sale of Elk Horn that was discussed earlier. The Sixth Amendment further reduced the maximum commitment amount
allowed under the credit facility by $375,000 each quarterly period beginning September 30, 2016 through June 30, 2017 for the
additional $1.5 million that was to be received from the Elk Horn sale. In December 2016, the Partnership
entered into a seventh amendment of its amended and restated credit agreement (the “Seventh Amendment”). The Seventh
Amendment allows for the issuance of the Series A preferred units as outlined in the Amended and Restated Partnership Agreement.
The Seventh Amendment immediately reduced the revolving credit commitments by $11.0 million and provides for additional revolving
credit commitment reductions of $2.0 million each on June 30, 2017 and September 30, 2017. The Seventh Amendment further reduces
the revolving credit commitments over time on a dollar-for-dollar basis for the net cash proceeds received from any asset sales
after the Seventh Amendment date once the aggregate net cash proceeds received exceeds $2.0 million. The Seventh Amendment alters
the maximum leverage ratio to 4.0 to 1.0 effective December 31, 2016 through May 31, 2017 and 3.5 to 1.0 from June 30, 2017 through
December 31, 2017. The maximum leverage ratio shall be reduced by 0.50 to 1.0 for every $10.0 million of net cash proceeds, in
the aggregate, received after the Seventh Amendment date from (i) the issuance of any equity by the Partnership and/or (ii) the
disposition of any assets in excess of $2.0 million in the aggregate, provided, however, that in no event will the maximum leverage
ratio be reduced below 3.0 to 1.0. The Seventh Amendment alters
the minimum consolidated EBITDA, as calculated on a rolling twelve months basis, to $12.5 million from December 31, 2016 through
May 31, 2017 and $15.0 million from June 30, 2017 through December 31, 2017. The Seventh Amendment alters the maximum capital expenditures
allowed, as calculated on a rolling twelve months basis, to $20.0 million through the expiration of the credit facility. A condition
precedent to the effectiveness of the Seventh Amendment is the receipt of the $13.0 million of cash proceeds received by the Partnership
from the issuance of the Series A preferred units pursuant to the Preferred Unit Agreement, which was used to repay outstanding
borrowings under the revolving credit facility. Per the Seventh Amendment, the receipt of $13.0 million cash proceeds fulfills
the required Royal equity contribution, which was a requirement of prior amendments to the credit agreement. On March 23, 2017, the
Partnership entered into an eighth amendment (the “Eighth Amendment”) of its amended and restated credit agreement
that allows the annual auditor’s report for the years ended December 31, 2016 and 2015 to contain a qualification with respect
to the short-term classification of the Partnership’s credit facility balance without creating a default under the credit
agreement. As of June 30, 2017 and December 31, 2016, the Partnership was in compliance with respect to all covenants contained
in its credit agreement. On June 9, 2017,
the Partnership entered into a ninth amendment (the “Ninth Amendment”) of its amended and restated credit agreement
that permitted outstanding letters of credit to be replaced with different counterparties without affecting the revolving credit
commitments under the credit agreement. The Ninth Amendment also permits certain lease and sale leaseback transactions under the
credit agreement that do not affect the revolving credit commitments under the credit agreement for asset dispositions and also
do not factor in the calculation of the maximum capital expenditures allowed under the credit agreement. At June 30, 2017,
the Partnership had borrowed $12.3 million at a variable interest rate of PRIME plus 3.50% (7.75% at June 30, 2017). In addition,
the Partnership had outstanding letters of credit of $26.1 million at a fixed interest rate of 5.00% at June 30, 2017. Based upon
a maximum borrowing capacity of 3.50 times a trailing twelve-month EBITDA calculation (as defined in the credit agreement), the
Partnership had not used $7.9 million of the borrowing availability at June 30, 2017.</t>
  </si>
  <si>
    <t>Asset Retirement Obligations</t>
  </si>
  <si>
    <t>Asset Retirement Obligation Disclosure [Abstract]</t>
  </si>
  <si>
    <t>11 ASSET RETIREMENT OBLIGATIONS The changes in asset
retirement obligations for the six months ended June 30, 2017 and the year ended December 31, 2016 are as follows:
Six months ended Year ended
June 30, 2017 December 31, 2016
(in thousands)
Balance at beginning of period (including current portion) $ 27,420 $ -
Acquired - 28,200
Accretion expense 860 1,105
Adjustment resulting from annual recosting and other - (1,685 )
Adjustments to the liability resulting from final purchase allocation (7,228 ) -
Liabilities settled (33 ) (200 )
Balance at end of period 21,019 27,420
Less current portion of asset retirement obligation (917 ) (917 )
Long-term portion of asset retirement obligation $ 20,102 $ 26,503</t>
  </si>
  <si>
    <t>Stockholders' Equity</t>
  </si>
  <si>
    <t>Equity [Abstract]</t>
  </si>
  <si>
    <t>12 STOCKHOLDERS’ EQUITY In October 2012
the Company amended its charter to authorize issuance of up to 500,000,000 shares of common stock with a par value of $0.00001.
In March 2017, the Company filed an amendment to its Certificate of Incorporation to reduce the authorized shares of Common Stock
to 25,000,000 and to reduce the authorized shares of Preferred Stock to 5,000,000 from 10,000,000. Series A preferred stock The Board has authorized
one series of Preferred Stock, which is known as the “Series A Preferred Stock,” for 100,000 shares.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Stock subscription receivable On October 4, 2016,
the Company entered into a securities purchase agreement with East Hill Investments, Ltd. (“East Hill”), a British
Virgin Islands company. The agreement provided that the Company would sell 1,000,000 shares of its common stock, par value $0.00001,
to East Hill for an aggregate purchase price of $4,250,000. The transaction was to be completed in a series of transactions for
25,000 to 50,000 shares each. The initial transaction was on October 4, 2016 in the amount of $212,500 for which the Company received
a note originally due October 19, 2016 and extended to November 30, 2016. During the first quarter of 2017, both parties agreed
to cancel the transaction and the shares were returned to the Company to be cancelled. Issuance of shares in private placement In the first quarter
of 2017, the Company issued 21,817 shares to three investors in a private placement at $5.50 per share.</t>
  </si>
  <si>
    <t>Related Party Transactions</t>
  </si>
  <si>
    <t>Related Party Transactions [Abstract]</t>
  </si>
  <si>
    <t>13 RELATED PARTY TRANSACTIONS On March 6, 2015, the Company
borrowed $203,593 from E-Starts Money Co. (“E-Starts”) pursuant to a 6% demand promissory note. (See Note 9) The proceeds
were used to repay all of our indebtedness at the time. E-Starts is owned by William L. Tuorto, our Chairman and Chief Executive
Officer. On June 11, 2015, the Company borrowed an additional $200,000 from E-Starts pursuant to a non-interest bearing demand
promissory note. On September 22, 2016, the Company borrowed $50,000 from E-Starts pursuant to a non-bearing demand promissory
note. On December 8, 2016, the Company borrowed $50,000 from E-Starts pursuant to a non-interest bearing demand promissory note.
On March 3, 2017, the Company borrowed $50,000 from E-Starts pursuant to a non-interest bearing demand promissory note which was
repaid by Royal on June 28, 2017. On March 16, 2017, the Company borrowed $25,000 from E-Starts pursuant to a non-interest bearing
demand promissory note which was repaid by Royal on June 28, 2017. On April 26, 2017, the Company borrowed $10,000 from E-Starts
pursuant to a non-interest bearing promissory note which was repaid by Royal on June 6, 2017. The total amount owed to E-Starts
at June 30, 2017 and December 31, 2016 was $503,593, plus accrued interest. E-Starts, in addition to
the promissory notes listed above, advanced money to the Company for use in paying certain obligations of the Company. GS Energy, LLC is owned
by Ian and Gary Ganzer (See Note 16) and is a creditor of Blue Grove. Ian Ganzer was the chief operating officer of the Company
from June 2015 to September 2016. (See Note 22 for further discussion of these related party payables). The details of the due
to related party account are summarized as follows:
June 30, 2017 December 31, 2016
(thousands)
Due to E-Starts Money Co
Expense advances $ 11 $ 11
Accrued interest 29 22
40 33
Due to GS Energy, LLC 18 18
Due to Ian Ganzer 10 10
Due to Gary Ganzer 10 10
$ 78 $ 71 On May 14, 2015, the
Company entered into an Option Agreement to acquire substantially all of the assets of Wellston Coal, LLC (“Wellston”)
for 500,000 shares of the Company’s common stock. The Option Agreement originally terminated on September 1, 2015, but was
later extended to December 31, 2016. Wellston owns approximately 1,600 acres of surface and 2,200 acres of mineral rights in McDowell
County, West Virginia (the “Wellston Property”). Pursuant to the Option Agreement, pending the closing of the Wellston
Property, the Company agreed to loan Wellston up to $500,000 from time to time. The loan was evidenced by a Promissory Note bearing
interest at 12% per annum, due and payable at the expiration of the Option Agreement, and was secured by a Deed of Trust on the
Wellston Property. The Company ultimately loaned Wellston $53,000. Our President and Secretary, Ronald Phillips, owns a minority
interest in Wellston, and is the manager of Wellston. On September 13, 2016, Wellston sold its assets to an unrelated third party,
and the Company received rights to a royalty of $1 per ton on the first 250,000 tons of coal mined from the property in consideration
for a release of its lien on the Wellston Property.</t>
  </si>
  <si>
    <t>Employee Benefits</t>
  </si>
  <si>
    <t>Retirement Benefits [Abstract]</t>
  </si>
  <si>
    <t>14 EMPLOYEE BENEFITS 401(k) Plans
Three months ended June 30, Six months ended June 30,
2017 2016 2017 2016
(in thousands)
401(k) plan expense $ 350 $ 402 $ 720 $ 706</t>
  </si>
  <si>
    <t>Equity - Based Compensation</t>
  </si>
  <si>
    <t>Disclosure of Compensation Related Costs, Share-based Payments [Abstract]</t>
  </si>
  <si>
    <t>15 EQUITY-BASED COMPENSATION Stock option
plan -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As discussed in
Note 1, on March 17, 2016, Royal completed the acquisition of all of the issued and outstanding membership interests of the General
Partner as well as 945,525 issued and outstanding subordinated units from Wexford Capital. Royal obtained control of, and a majority
limited partner interest, in the Partnership with the completion of this transaction, which constituted a change in control of
the Partnership. The language in the Partnership’s phantom unit and restricted unit grant agreements states that all outstanding,
unvested units would become immediately vested upon a change in control. For the three months ended March 31, 2016, the Partnership
recognized approximately $10,000 of expense from the vesting of these units as a result of the change in control.</t>
  </si>
  <si>
    <t>Commitments and Contingencies</t>
  </si>
  <si>
    <t>Commitments and Contingencies Disclosure [Abstract]</t>
  </si>
  <si>
    <t>16 COMMITMENTS AND CONTINGENCIES Coal Sales
Contracts and Contingencies
Year Tons (in thousands) Number of customers
2017 Q3-Q4 1,884 15
2018 1,001 5
2019 300 1 Some of the contracts
have sales price adjustment provisions, subject to certain limitations and adjustments, based on a variety of factors and indices. Purchase Commitments Purchased
Coal Expenses Leases
Three months ended June 30, Six months ended June 30,
2017 2016 2017 2016
(in thousands)
Lease expense $ 978 $ 1,049 $ 2,491 $ 2,078
Royalty expense $ 3,950 $ 2,606 $ 7,327 $ 4,948 Joint Ventures The Partnership
made an initial capital contribution of $5.0 million during the third quarter ended September 30, 2014 to Sturgeon based upon its
proportionate ownership interest. The Partnership did not make any capital contributions to the Sturgeon joint venture during the
six months ended June 30, 2017 or 2016. See Note 2 for discussion on the contribution of Sturgeon to Mammoth, Inc. Blue Grove
Coal, LLC (“Blue Grove”). The Members have
an option to purchase the membership interests in Blue Grove from the Company. If exercised between ten and sixteen months after
closing, the exercise price of the option is $50,000 less any dividends received on the shares of common stock issued in the acquisition,
plus 90% of the shares issued to acquire Blue Grove. If exercised between sixteen and twenty-four months after closing, the exercise
price of the option is 80% of the shares issued to acquire Blue Grove. The call option will terminate when (i) the parties agree
it has terminated, (ii) when the Company pays the Members at least $1,900,000 to acquire their shares of common stock, or (iii)
when a comparable option granted to the Members with respect to common stock issued to them to acquire GS Energy is terminated.
The Company also has an option to sell the Blue Grove membership interests back to the Members. If exercised between ten and sixteen
months after closing, the exercise price of the Company’s option is 90% of the common stock issued to the Ganzers to acquire
Blue Grove. If exercised between sixteen and twenty-four months after closing, the exercise price of the Company’s option
is 80% of the common stock issued to the Members to acquire Blue Grove. On December 23,
2015, the Company and the Members entered into an Amendment to Securities Exchange Agreement (“Amendment”) originally
entered into on June 8, 2015. Pursuant to the Amendment, the consideration for the acquisition of Blue Grove was reduced from
350,000 shares of the Company’s common stock to 10,000 shares (See Note 22 for further discussion).</t>
  </si>
  <si>
    <t>Major Customers</t>
  </si>
  <si>
    <t>Risks and Uncertainties [Abstract]</t>
  </si>
  <si>
    <t>17 MAJOR CUSTOMERS The Partnership
had revenues or receivables from the following major customers that in each period equaled or exceeded 10% of revenues:
June 30 December 31 Six months Six months
2017 2016 ended ended
Receivable Receivable June 30 June 30
Balance Balance 2017 Sales 2016 Sales
(in thousands)
LG&amp;E and KU $ 2,210 $ 1,496 $ 21,162 $ -
PacifiCorp Energy 1,560 1,509 7,777 10,511
Big Rivers Electric Corporation 947 - 13,234 10,119
PPL Corporation - - - 20,624</t>
  </si>
  <si>
    <t>Fair Value of Financial Instruments</t>
  </si>
  <si>
    <t>Fair Value Disclosures [Abstract]</t>
  </si>
  <si>
    <t>18 FAIR VALUE OF FINANCIAL INSTRU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amended and restated senior secured credit facility was based upon a Level 2 measurement utilizing a market approach, which incorporated
market-based interest rate information with credit risks similar to the Partnership. The fair value of the Partnership’s
amended and restated senior secured credit facility approximates the carrying value at June 30, 2017. The book value of the Company’s
secured promissory note is considered to be representative of its fair value as of June 30, 2017 since only a brief time period
has elapsed since the note was entered on May 31, 2017. As of June 30,
2017 and December 31, 2016, the Partnership had a recurring fair value measurement relating to its investment in Mammoth, Inc.
As discussed in Note 2, in October 2016, the Partnership contributed its limited partner interests in Mammoth to Mammoth, Inc.
in exchange for 234,300 shares of common stock of Mammoth, Inc. The common stock of Mammoth, Inc. began trading on the NASDAQ
Global Select Market in October 2016 under the ticker symbol TUSK and the Partnership sold 1,953 shares during the initial public
offering of Mammoth, Inc. and received proceeds of approximately $27,000. In June 2017, the Partnership contributed its limited
partner interests in Sturgeon to Mammoth Inc. in exchange for 336,447 shares of common stock of Mammoth, Inc. As of June 30, 2017,
the Partnership owned 568,794 shares of Mammoth, Inc. The Partnership’s shares of Mammoth, Inc. are classified as an available-for-sale
investment on the unaudited condensed consolidated statements of financial position. Based on the availability of a quoted price,
the recurring fair value measurement of the Mammoth, Inc. shares is a Level 1 measurement.</t>
  </si>
  <si>
    <t>Supplemental Disclosure of Cash Flow Information</t>
  </si>
  <si>
    <t>Supplemental Cash Flow Elements [Abstract]</t>
  </si>
  <si>
    <t>19 SUPPLEMENTAL DISCLOSURES OF CASH FLOW INFORMATION The unaudited condensed
consolidated statement of cash flows for the six months ended June 30, 2017 and 2016 excludes approximately $1.1 million and $1.2
million, respectively, of property additions, which are recorded in accounts payable.</t>
  </si>
  <si>
    <t>Segment Information</t>
  </si>
  <si>
    <t>Segment Reporting [Abstract]</t>
  </si>
  <si>
    <t>20 SEGMENT INFORMATION The Company produces
and markets coal from surface and underground mines in Kentucky, West Virginia, Ohio and Utah. The Company sells primarily to electric
utilities in the United States. For the three months ended June 30, 2017, the Company had four reportable segments: Central Appalachia
(comprised of both surface and underground mines located in Eastern Kentucky and Southern West Virginia), Northern Appalachia (comprised
of both surface and underground mines located in Ohio), Rhino Western (comprised of an underground mine in Utah) and Illinois Basin
(comprised of an underground mine in western Kentucky). The Company’s
other category is comprised of the Company’s ancillary businesses, its remaining oil and natural gas activities and its corporate
overhead. The Company has not provided disclosure of total expenditures by segment for long-lived assets, as the Company does not
maintain discrete financial information concerning segment expenditures for long lived assets, and accordingly such information
is not provided to the Company’s chief operating decision maker. The information provided in the following tables represents
the primary measures used to assess segment performance by the Company’s chief operating decision maker. Reportable segment
results of operations for the three months ended June 30, 2017 are as follows (Note: “DD&amp;A” refers to depreciation,
depletion and amortization):
Central Northern Rhino Illinois Total
Appalachia Appalachia Western Basin Other Consolidated
(in thousands)
Total revenues $ 25,675 $ 4,489 $ 8,763 $ 17,604 $ 4 $ 56,535
DD&amp;A 2,424 520 1,493 2,424 117 6,978
Interest expense - - - - 1,015 1,015
Net income (loss) from continuing operations $ (720 ) $ (126 ) $ (246 ) $ (494 ) $ (0 ) $ (1,586 ) Reportable segment
results of operations for the six months ended June 30, 2016 are as follows (Note: “DD&amp;A” refers to depreciation,
depletion and amortization) (Rhino is only included from its date of acquisition of March 17, 2016):
Central Northern Rhino Illinois Total
Appalachia Appalachia Western Basin Other Consolidated
(in thousands)
Total revenues $ 5,629 $ 11,581 $ 8,324 $ 16,000 $ 79 $ 41,613
DD&amp;A 289 195 337 448 50 1,319
Interest expense 691 101 102 256 612 1,762
Net income (loss) from continuing operations $ - $ - $ - $ - $ 157 $ 157 Reportable segment
results of operations for the six months ended June 30, 2017 are as follows (Note: “DD&amp;A” refers to depreciation,
depletion and amortization):
Central Northern Rhino Illinois Total
Appalachia Appalachia Western Basin Other Consolidated
(in thousands)
Total revenues $ 48,988 $ 10,615 $ 16,061 $ 34,412 $ 9 $ 110,085
DD&amp;A 10,446 2,440 6,169 10,532 530 30,117
Interest expense - - - - 2,234 2,234
Net income (loss) from continuing operations $ 47,006 $ 10,185 $ 15,411 $ 33,019 $ 9 $ 105,630 Reportable segment
results of operations for the six months ended June 30, 2016 are as follows (Note: “DD&amp;A” refers to depreciation,
depletion and amortization) (Rhino is only included from its date of acquisition of March 17, 2016)
Central Northern Rhino Illinois Total
Appalachia Appalachia Western Basin Other Consolidated
(in thousands)
Total revenues $ 5,559 $ 13,518 $ 9,972 $ 18,628 $ 95 $ 47,772
DD&amp;A 162 219 396 527 73 1,377
Interest expense 790 117 117 293 783 2,100
Net income (loss) from continuing operations $ - $ - $ - $ - $ (512 ) $ (512 )</t>
  </si>
  <si>
    <t>Parent Company Financial Statements</t>
  </si>
  <si>
    <t>Condensed Financial Information of Parent Company Only Disclosure [Abstract]</t>
  </si>
  <si>
    <t xml:space="preserve">21 PARENT COMPANY FINANCIAL STATEMENTS The Company’s
Rhino subsidiary has certain restrictions on its assets and funds that are available to be transferred outside of Rhino based upon
its Amended and Restated Credit Agreement as discussed in Note 10. Due to the restrictions on the assets and funds available for
remittance to the Company, the following tables present the financial statements of the parent Company for all periods presented. ROYAL ENERGY RESOURCES, INC. UNAUDITED CONDENSED STATEMENTS OF
FINANCIAL POSITION (in thousands)
June 30, 2017 December 31, 2016
ASSETS
CURRENT ASSETS:
Cash and cash equivalents $ 1,866 $ 39
Prepaid expenses and other 424 54
Total current assets 2,290 93
PROPERTY, PLANT AND EQUIPMENT:
At cost, including coal properties, mine development and construction costs 11,432 11,432
Less accumulated depreciation, depletion and amortization - -
Net property, plant and equipment 11,432 11,432
Investment in Rhino 204,622 61,136
Intangible assets, less accumulated amortization of $101 and $67, respectively - 34
TOTAL $ 218,344 $ 72,695
LIABILITIES AND EQUITY
CURRENT LIABILITIES:
Accounts payable 34 29
Accrued expenses and other 734 769
Note payable-related parties 504 2,504
Note payable-Rhino 4,040 4,040
Related party advance and accrued interest payable 78 71
Total current liabilities 5,390 7,413
NON-CURRENT LIABILITIES:
Deferred tax liability 44,031 -
Long-term debt 2,500 -
Total non-current liabilities 46,531 -
Total liabilities 51,921 7,413
STOCKHOLDERS' EQUITY
Preferred stock: $0.00001 par value; authorized 5,000,000 shares; 51,000 issued and outstanding at June 30, 2017 and authorized 10,000,000 shares; 51,000 issued and outstanding at December 31, 2016.
Common stock: $0.00001 par value; authorized 25,000,000 shares; 17,184,095 shares issued and outstanding at June 30, 2017 and authorized 500,000,000; 17,212,278 shares issued and outstanding at December 31, 2016. 1 1
Additional paid-in capital 47,715 47,295
Stock subscription receivable - (213 )
Accumulated other comprehensive income 1,978 874
Accumulated earnings (accumulated deficit) 88,098 (20,579 )
Total stockholders' equity owned by common shareholders 137,792 27,378
Total non-controlling interest 28,631 37,904
Total stockholders' equity 166,423 65,282
TOTAL LIABILITIES AND STOCKHOLDERS' EQUITY $ 218,344 $ 72,695 ROYAL ENERGY RESOURCES, INC. UNAUDITED CONDENSED STATEMENTS OF
OPERATIONS AND COMPREHENSIVE INCOME (in thousands, except per unit data)
Three Months Six Months
Ended June 30, Ended June 30,
2017 2016 2017 2016
REVENUES:
Revenues $ - $ - $ - $ -
Total revenues - - - -
COSTS AND EXPENSES:
Amortization 17 17 34 34
Selling, general and administrative (exclusive of Amortization shown separately above) 545 625 887 1,051
(Gain) on sale/disposal of assets—net - - - -
Total costs and expenses 562 642 921 1,085
(LOSS)/INCOME FROM OPERATIONS (562 ) (642 ) (921 ) (1,085 )
INTEREST AND OTHER (EXPENSE)/INCOME:
Interest income
Other - - - 1
Related party - 2 - 3
Interest expense
Other (29 ) (39 ) (58 ) (39 )
Related Party (3 ) (3 ) (6 ) (6 )
Gain on bargain purchase - - 171,151 -
Equity in net (loss)/income from Rhino (992 ) 1,259 (20,505 ) 1,953
Total interest and other (expense)/income (1,024 ) 1,219 150,582 1,912
NET (LOSS)/INCOME FROM OPERATIONS BEFORE INCOME TAXES (1,586 ) 577 149,661 827
INCOME TAXES - - 44,031 -
NET (LOSS)/INCOME FROM OPERATIONS (1,586 ) 577 105,630 827
NET (LOSS/ INCOME BEFORE NON-CONTROLLING INTEREST (1,586 ) 577 105,630 827
Less net (loss)/income attributable to non-controlling interest (452 ) 84 (9,273 ) 121
NET (LOSS)/INCOME ATTRIBUTABLE TO COMPANY'S STOCKHOLDERS $ (1,134 ) $ 493 $ 114,903 $ 706
Net (loss)/income per share, basic and diluted $ (0.07 ) $ 0.03 $ 6.68 $ 0.05
Weighted average shares outstanding, basic and diluted 17,207,883 16,699,036 17,203,109 15,624,438 ROYAL ENERGY RESOURCES, INC. UNAUDITED CONDENSED STATEMENTS OF
CASH FLOWS (in thousands)
Six Months Ended June 30,
2017 2016
CASH FLOWS FROM OPERATING ACTIVITIES:
Net income $ 105,630 $ 827
Adjustments to reconcile net income to net cash used in operating activities:
Depreciation, depletion and amortization 34 34
Bargain purchase gain (171,151 ) -
Equity in net loss of Rhino 20,505 (1,953 )
Deferred income taxes 44,031 -
Value of common shares issued for services 250 283
Accrued interest income-related party - (3 )
Accrued interest expense-related party 6 6
Equity in net loss/(income) of consolidated affiliates (7 ) 15
Changes in assets and liabilities:
Prepaid expenses and other assets (13 ) 36
Accounts payable 2 (24 )
Accrued expenses and other liabilities (30 ) 282
Net cash used in operating activities (743 ) (497 )
CASH FLOWS FROM INVESTING ACTIVITIES:
Investment in Rhino Resource Partners, LP - (4,500 )
Investment in Blaze Mining royalty - (200 )
Sale of Rhino preferred and common units 2,300 -
Cash acquired in acquisitions - 335
Net cash provided by/(used in) investing activities 2,300 (4,365 )
CASH FLOWS FROM FINANCING ACTIVITIES:
Proceeds from related party loans 85 -
Repayments on related party loans (2,085 ) (5,000 )
Proceeds from issuance of common stock 120 900
Proceeds from issuance of convertible notes - 2,150
Net proceeds from note payable 2,150 -
Net cash provided by/(used in) financing activities 270 (1,950 )
NET (DECREASE) IN CASH AND CASH EQUIVALENTS 1,827 (6,812 )
CASH AND CASH EQUIVALENTS—Beginning of period 39 7,104
CASH AND CASH EQUIVALENTS—End of period $ 1,866 $ 292 </t>
  </si>
  <si>
    <t>Subsequent Events</t>
  </si>
  <si>
    <t>Subsequent Events [Abstract]</t>
  </si>
  <si>
    <t>22 SUBSEQUENT EVENTS Blue Grove Transaction On July 1, 2017, the Company entered
into an agreement with Ian and Gary Ganzer, under which the Company transferred its interest in Blue Grove to the Ganzers in consideration
for the Ganzers’ return of 10,000 shares of the Company’s common stock, which was the purchase price for Blue Grove.
In the same agreement, Ian Ganzer returned 9,599 shares of common stock for cancellation. The shares represented the unvested
portion of a stock bonus issued to Mr. Ganzer when he was employed as chief operating officer of the Company. The parties executed
mutual releases of liability. In addition, the Ganzers’ agreed to hold the Company harmless against any liability arising
out its former ownership of Blue Grove.</t>
  </si>
  <si>
    <t>Summary of Significant Accounting Policies and General (Policies)</t>
  </si>
  <si>
    <t>Investments in Unconsolidated Affiliates</t>
  </si>
  <si>
    <t>Investments
in Unconsolidated Affiliat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s
for the investment in this joint venture and results of operations under the equity method based upon its ownership percentage.
The Partnership recorded its proportionate share of the operating income for this investment for the three and six months ended
June 30, 2017 of approximately $40,000 and $36,000, respectively. The Partnership recorded its proportionate share of the operating
(loss) for Sturgeon for the three and six months ended June 30, 2016 of approximately ($26,000) and ($0.1) million, respectively.
In June 2017, the Partnership contributed its limited partner interests in Sturgeon to Mammoth Inc. in exchange for 336,447 shares
of common stock of Mammoth Inc. As of June 30, 2017, the Partnership owned 568,794 shares of Mammoth Inc. As of June 30,
2017 and December 31, 2016, the Partnership recorded a fair market value adjustment of $2.0 million and $1.6 million, respectively,
for its available-for-sale investment in Mammoth Inc. based on the market value of the shares at June 30, 2017 and December 31,
2016, respectively, which was recorded in Other Comprehensive Income. As of June 30, 2017 and December 31, 2016, the Partnership
has recorded its investment in Mammoth Inc. as a short-term asset, which the Partnership has classified as available-for-sale.
The Partnership has included its investment in Mammoth and its prior investment in Muskie and Sturgeon in its Other category for
segment reporting purposes.</t>
  </si>
  <si>
    <t>Recently Issued Accounting Standards</t>
  </si>
  <si>
    <t>Recently Issued
Accounting Standard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In January 2017,
the FASB issued ASU 2017-01, Business Combinations (Topic 805)</t>
  </si>
  <si>
    <t>Acquisitions (Tables)</t>
  </si>
  <si>
    <t>Schedule of Business Acquisition of Assets and Liabilities</t>
  </si>
  <si>
    <t>The table below
reflects the value the assets acquired and the liabilities assumed for the acquisition of Rhino.
Final Amounts Provisional Amounts
March 17, 2016 December 31, 2016
(thousands)
Assets:
Current Assets $ 25,851 $ 23,117
Property, plant and equipment 229,950 66,812
Other non-current assets 37,673 40,047
Total identifiable assets 293,474 129,976
Liabilities:
Current liabilities 60,211 62,810
Non-current liabilities
Long-term debt, net of current portion 2,536 2,536
Asset retirement obligations, net of current portion 17,986 27,108
Other non-current liabilities 37,090 37,092
Total non-current liabilities 57,612 66,736
Total liabilities 117,823 129,546
Net identifiable assets 175,651 430
Goodwill - 7,594
subtotal 175,651 8,024
Non-controlling shareholders - 3,524
Bargain purchase gain 171,151 -
Total consideration paid $ 4,500 $ 4,500 Note: Final amounts
were determined in the quarter ending March 31, 2017 as discussed above, which resulted in the differences to the provisional
amounts.</t>
  </si>
  <si>
    <t>Schedule of Proforma Income Statement</t>
  </si>
  <si>
    <t>Operating results
for Rhino for the three and six months ended June 30, 2017 and 2016 are as follows.
Three months ended June 30, Six months ended June 30,
2017 2016 2017 2016
(in thousands) (in thousands)
Revenues $ 56,535 $ 41,613 $ 110,085 $ 80,943
Comprehensive income/(loss) 844 (121,953 ) 282 (127,972 )
Net loss per unit, basic and fully diluted $ (0.08 ) $ (13.42 ) $ (0.30 ) $ (26.57 )</t>
  </si>
  <si>
    <t>Schedule of Value Based on Trading Price</t>
  </si>
  <si>
    <t>The transaction
was initially valued based on the trading price of the Company’s common stock on March 22, 2016 as follows.
(thousands)
Royalty interests $ 21,113
Cash received 350
Cash paid (200 )
Common stock issued $ 21,263</t>
  </si>
  <si>
    <t>Discontinued Operation (Tables)</t>
  </si>
  <si>
    <t>Discontinued Operation Tables</t>
  </si>
  <si>
    <t>Schedule of Discontinued operations</t>
  </si>
  <si>
    <t>Major components of net income from discontinued operations
for the three and six months ended June 30, 2017 and 2016 are summarized as follows:
Three Months Ended June 30, Six Months Ended June 30,
2017 2016 2017 2016
(in thousands)
Major line items constituting (loss)/income from discontinued operations for the Elk Horn disposal:
Other revenues $ - $ 1,127 $ - $ 2,226
Total revenues - 1,127 2,226
Cost of operations (exclusive of depreciation, depletion and amortization shown separately below) - 499 - 454
Depreciation, depletion and amortization - 121 - 326
Selling, general and administrative (exclusive of depreciation, depletion and amortization shown separately above) - 82 - 97
Interest expense and other - 5 - 10
Total costs and expenses - 707 - 887
Income from discontinued operations before income taxes for the Elk Horn disposal - 420 - 1,339
Income taxes - - - -
Net income from discontinued operations $ - $ 420 $ - $ 1,339</t>
  </si>
  <si>
    <t>Prepaid Expenses and Other Current Assets (Tables)</t>
  </si>
  <si>
    <t>Prepaid Expenses And Other Current Assets Tables</t>
  </si>
  <si>
    <t>Schedule of Prepaid Expenses and Other Current Assets</t>
  </si>
  <si>
    <t>Prepaid expenses
and other current assets as of June 30, 2017 and December 31, 2016 consisted of the following:
June 30, 2017 December 31, 2016
(in thousands)
Other prepaid expenses $ 1,254 $ 761
Debt issuance costs—net 488 981
Escrow deposit 350 -
Prepaid insurance 2,011 1,432
Prepaid leases 96 77
Supply inventory 565 614
Deposits - 164
Note receivable-current portion - 900
Total Prepaid expenses and other $ 4,764 $ 4,929</t>
  </si>
  <si>
    <t>Property, Plant and Equipment (Tables)</t>
  </si>
  <si>
    <t>Schedule of Property, Plant and Equipment</t>
  </si>
  <si>
    <t>Property, plant
and equipment, including coal properties and mine development and construction costs, as of June 30, 2017 and December 31, 2016
are summarized by major classification as follows:
Useful Lives June 30, 2017 December 31, 2016
(in thousands)
Coal properties, including mining and other equipment 1 - 20 Years $ 244,079 $ 69,684
Total 244,079 69,684
Less accumulated depreciation, depletion and amortization (34,076 ) (4,572 )
Net $ 210,003 $ 65,112</t>
  </si>
  <si>
    <t>Schedule of Depreciation expenses</t>
  </si>
  <si>
    <t>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six months ended June 30, 2017 and 2016 were as follows:
Three Months Ended June 30, Six Months Ended June 30,
2017 2016 2017 2016
(in thousands) (in thousands)
Depreciation expense-mining and other equipment and related facilities $ 6,791 $ 1,313 $ 29,435 $ 1,361
Depletion expense for coal properties and oil and natural gas properties 162 - 718 -
Amortization of mine development costs 8 - 30 -
Amortization expense for intangible assets 17 25 34 42
Amortization expense for asset retirement costs - (19 ) (100 ) (26 )
Total depreciation, depletion and amortization $ 6,978 $ 1,319 $ 30,117 $ 1,377</t>
  </si>
  <si>
    <t>Other Non-Current Assets (Tables)</t>
  </si>
  <si>
    <t>Schedule of Other Non-Current Assets</t>
  </si>
  <si>
    <t>Other non-current
assets as of June 30, 2017 and December 31, 2016 consisted of the following:
June 30, 2017 December 31, 2016
(in thousands)
Deposits and other $ 219 $ 218
Non-current receivable 27,157 27,157
Deferred expenses 200 216
Total $ 27,576 $ 27,591</t>
  </si>
  <si>
    <t>Accrued Expenses and Other Current Liabilities (Tables)</t>
  </si>
  <si>
    <t>Schedule of Accrued Expenses and Other Current Liabilities</t>
  </si>
  <si>
    <t>Accrued expenses
and other current liabilities as of June 30, 2017 and December 31, 2016 consisted of the following:
June 30, 2017 December 31, 2016
(in thousands)
Payroll, bonus and vacation expense $ 2,191 $ 1,721
Non income taxes 3,608 2,669
Royalty expenses 2,235 1,617
Accrued interest 605 601
Health claims 713 630
Workers’ compensation &amp; pneumoconiosis 2,450 2,450
Preferred unit distribution 2,473 -
Other 1,488 1,717
Total $ 15,763 $ 11,405</t>
  </si>
  <si>
    <t>Notes Payable - Related Party (Tables)</t>
  </si>
  <si>
    <t>Schedule of Related Party Notes Payable</t>
  </si>
  <si>
    <t>Related party notes
payable consist of the following at June 30, 2017 and December 31, 2016.
June 30, 2017 December 31, 2016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Total related party notes payable $ 504 $ 504</t>
  </si>
  <si>
    <t>Debt (Tables)</t>
  </si>
  <si>
    <t>Schedule of Debt</t>
  </si>
  <si>
    <t>Debt as of June
30, 2017 and December 31, 2016 consisted of the following:
June 30, 2017 December 31, 2016
(in thousands)
Senior secured credit facility with PNC Bank, N.A. $ 12,290 $ 10,040
Note payable to Weston Energy dated December 30, 2016; interest at 8% per annum; due January 15, 2017 - 2,000
Note payable to Cedarview Opportunities Master Fund, L.P. dated May 31, 2017; interest at 14% annum; due May 31, 2019 2,500 -
Total 14,790 12,040
Less current portion (12,290 ) (12,040 )
Long-term debt $ 2,500 $ -</t>
  </si>
  <si>
    <t>Asset Retirement Obligations (Tables)</t>
  </si>
  <si>
    <t>Schedule of Asset Retirement Obligations</t>
  </si>
  <si>
    <t>The changes in asset
retirement obligations for the six months ended June 30, 2017 and the year ended December 31, 2016 are as follows:
Six months ended Year ended
June 30, 2017 December 31, 2016
(in thousands)
Balance at beginning of period (including current portion) $ 27,420 $ -
Acquired - 28,200
Accretion expense 860 1,105
Adjustment resulting from annual recosting and other - (1,685 )
Adjustments to the liability resulting from final purchase allocation (7,228 ) -
Liabilities settled (33 ) (200 )
Balance at end of period 21,019 27,420
Less current portion of asset retirement obligation (917 ) (917 )
Long-term portion of asset retirement obligation $ 20,102 $ 26,503</t>
  </si>
  <si>
    <t>Related Party Transactions (Tables)</t>
  </si>
  <si>
    <t>Schedule of Due to Related Party</t>
  </si>
  <si>
    <t>The details of the
due to related party account are summarized as follows:
June 30, 2017 December 31, 2016
(thousands)
Due to E-Starts Money Co
Expense advances $ 11 $ 11
Accrued interest 29 22
40 33
Due to GS Energy, LLC 18 18
Due to Ian Ganzer 10 10
Due to Gary Ganzer 10 10
$ 78 $ 71</t>
  </si>
  <si>
    <t>Employee Benefits (Tables)</t>
  </si>
  <si>
    <t>Schedule of Employee Benefits</t>
  </si>
  <si>
    <t>The expense under
these plans for the three and six months ended June 30, 2017 and 2016 is included in Cost of operations and Selling, general and
administrative expense in the unaudited condensed consolidated statements of operations and comprehensive income and was as follows:
Three months ended June 30, Six months ended June 30,
2017 2016 2017 2016
(in thousands)
401(k) plan expense $ 350 $ 402 $ 720 $ 706</t>
  </si>
  <si>
    <t>Commitments and Contingencies (Tables)</t>
  </si>
  <si>
    <t>Schedule of Quantities of Coal Commitments</t>
  </si>
  <si>
    <t>As of June 30, 2017,
the Partnership had commitments under sales contracts to deliver annually scheduled base quantities of coal as follows:
Year Tons (in thousands) Number of customers
2017 Q3-Q4 1,884 15
2018 1,001 5
2019 300 1</t>
  </si>
  <si>
    <t>Schedule of Lease and Royalty Expenses</t>
  </si>
  <si>
    <t>. Lease and royalty
expense for the three and six months ended June 30, 2017 and 2016 are included in Cost of operations in the unaudited condensed
consolidated statements of operations for the period owned by the Company were as follows:
Three months ended June 30, Six months ended June 30,
2017 2016 2017 2016
(in thousands)
Lease expense $ 978 $ 1,049 $ 2,491 $ 2,078
Royalty expense $ 3,950 $ 2,606 $ 7,327 $ 4,948</t>
  </si>
  <si>
    <t>Major Customers (Tables)</t>
  </si>
  <si>
    <t>Schedule of Revenues or Receivables Major Customers</t>
  </si>
  <si>
    <t>The Partnership
had revenues or receivables from the following major customers that in each period equaled or exceeded 10% of revenues:
June 30 December 31 Six months Six months
2017 2016 ended ended
Receivable Receivable June 30 June 30
Balance Balance 2017 Sales 2016 Sales
(in thousands)
LG&amp;E and KU $ 2,210 $ 1,496 $ 21,162 $ -
PacifiCorp Energy 1,560 1,509 7,777 10,511
Big Rivers Electric Corporation 947 - 13,234 10,119
PPL Corporation - - - 20,624</t>
  </si>
  <si>
    <t>Segment Information (Tables)</t>
  </si>
  <si>
    <t>Schedule of Segment Results of Operations</t>
  </si>
  <si>
    <t>Reportable segment
results of operations for the three months ended June 30, 2017 are as follows (Note: “DD&amp;A” refers to depreciation,
depletion and amortization):
Central Northern Rhino Illinois Total
Appalachia Appalachia Western Basin Other Consolidated
(in thousands)
Total revenues $ 25,675 $ 4,489 $ 8,763 $ 17,604 $ 4 $ 56,535
DD&amp;A 2,424 520 1,493 2,424 117 6,978
Interest expense - - - - 1,015 1,015
Net income (loss) from continuing operations $ (720 ) $ (126 ) $ (246 ) $ (494 ) $ (0 ) $ (1,586 ) Reportable segment
results of operations for the six months ended June 30, 2016 are as follows (Note: “DD&amp;A” refers to depreciation,
depletion and amortization) (Rhino is only included from its date of acquisition of March 17, 2016):
Central Northern Rhino Illinois Total
Appalachia Appalachia Western Basin Other Consolidated
(in thousands)
Total revenues $ 5,629 $ 11,581 $ 8,324 $ 16,000 $ 79 $ 41,613
DD&amp;A 289 195 337 448 50 1,319
Interest expense 691 101 102 256 612 1,762
Net income (loss) from continuing operations $ - $ - $ - $ - $ 157 $ 157 Reportable segment
results of operations for the six months ended June 30, 2017 are as follows (Note: “DD&amp;A” refers to depreciation,
depletion and amortization):
Central Northern Rhino Illinois Total
Appalachia Appalachia Western Basin Other Consolidated
(in thousands)
Total revenues $ 48,988 $ 10,615 $ 16,061 $ 34,412 $ 9 $ 110,085
DD&amp;A 10,446 2,440 6,169 10,532 530 30,117
Interest expense - - - - 2,234 2,234
Net income (loss) from continuing operations $ 47,006 $ 10,185 $ 15,411 $ 33,019 $ 9 $ 105,630 Reportable segment
results of operations for the six months ended June 30, 2016 are as follows (Note: “DD&amp;A” refers to depreciation,
depletion and amortization) (Rhino is only included from its date of acquisition of March 17, 2016)
Central Northern Rhino Illinois Total
Appalachia Appalachia Western Basin Other Consolidated
(in thousands)
Total revenues $ 5,559 $ 13,518 $ 9,972 $ 18,628 $ 95 $ 47,772
DD&amp;A 162 219 396 527 73 1,377
Interest expense 790 117 117 293 783 2,100
Net income (loss) from continuing operations $ - $ - $ - $ - $ (512 ) $ (512 )</t>
  </si>
  <si>
    <t>Parent Company Financial Statements (Tables)</t>
  </si>
  <si>
    <t>Parent Company Financial Statements Tables</t>
  </si>
  <si>
    <t>Schedule of Parent Company Financial Statements</t>
  </si>
  <si>
    <t xml:space="preserve">UNAUDITED CONDENSED STATEMENTS OF
FINANCIAL POSITION (in thousands)
June 30, 2017 December 31, 2016
ASSETS
CURRENT ASSETS:
Cash and cash equivalents $ 1,866 $ 39
Prepaid expenses and other 424 54
Total current assets 2,290 93
PROPERTY, PLANT AND EQUIPMENT:
At cost, including coal properties, mine development and construction costs 11,432 11,432
Less accumulated depreciation, depletion and amortization - -
Net property, plant and equipment 11,432 11,432
Investment in Rhino 204,622 61,136
Intangible assets, less accumulated amortization of $101 and $67, respectively - 34
TOTAL $ 218,344 $ 72,695
LIABILITIES AND EQUITY
CURRENT LIABILITIES:
Accounts payable 34 29
Accrued expenses and other 734 769
Note payable-related parties 504 2,504
Note payable-Rhino 4,040 4,040
Related party advance and accrued interest payable 78 71
Total current liabilities 5,390 7,413
NON-CURRENT LIABILITIES:
Deferred tax liability 44,031 -
Long-term debt 2,500 -
Total non-current liabilities 46,531 -
Total liabilities 51,921 7,413
STOCKHOLDERS' EQUITY
Preferred stock: $0.00001 par value; authorized 5,000,000 shares; 51,000 issued and outstanding at June 30, 2017 and authorized 10,000,000 shares; 51,000 issued and outstanding at December 31, 2016.
Common stock: $0.00001 par value; authorized 25,000,000 shares; 17,184,095 shares issued and outstanding at June 30, 2017 and authorized 500,000,000; 17,212,278 shares issued and outstanding at December 31, 2016. 1 1
Additional paid-in capital 47,715 47,295
Stock subscription receivable - (213 )
Accumulated other comprehensive income 1,978 874
Accumulated earnings (accumulated deficit) 88,098 (20,579 )
Total stockholders' equity owned by common shareholders 137,792 27,378
Total non-controlling interest 28,631 37,904
Total stockholders' equity 166,423 65,282
TOTAL LIABILITIES AND STOCKHOLDERS' EQUITY $ 218,344 $ 72,695 ROYAL ENERGY RESOURCES, INC. UNAUDITED CONDENSED STATEMENTS OF
OPERATIONS AND COMPREHENSIVE INCOME (in thousands, except per unit data)
Three Months Six Months
Ended June 30, Ended June 30,
2017 2016 2017 2016
REVENUES:
Revenues $ - $ - $ - $ -
Total revenues - - - -
COSTS AND EXPENSES:
Amortization 17 17 34 34
Selling, general and administrative (exclusive of Amortization shown separately above) 545 625 887 1,051
(Gain) on sale/disposal of assets—net - - - -
Total costs and expenses 562 642 921 1,085
(LOSS)/INCOME FROM OPERATIONS (562 ) (642 ) (921 ) (1,085 )
INTEREST AND OTHER (EXPENSE)/INCOME:
Interest income
Other - - - 1
Related party - 2 - 3
Interest expense
Other (29 ) (39 ) (58 ) (39 )
Related Party (3 ) (3 ) (6 ) (6 )
Gain on bargain purchase - - 171,151 -
Equity in net (loss)/income from Rhino (992 ) 1,259 (20,505 ) 1,953
Total interest and other (expense)/income (1,024 ) 1,219 150,582 1,912
NET (LOSS)/INCOME FROM OPERATIONS BEFORE INCOME TAXES (1,586 ) 577 149,661 827
INCOME TAXES - - 44,031 -
NET (LOSS)/INCOME FROM OPERATIONS (1,586 ) 577 105,630 827
NET (LOSS/ INCOME BEFORE NON-CONTROLLING INTEREST (1,586 ) 577 105,630 827
Less net (loss)/income attributable to non-controlling interest (452 ) 84 (9,273 ) 121
NET (LOSS)/INCOME ATTRIBUTABLE TO COMPANY'S STOCKHOLDERS $ (1,134 ) $ 493 $ 114,903 $ 706
Net (loss)/income per share, basic and diluted $ (0.07 ) $ 0.03 $ 6.68 $ 0.05
Weighted average shares outstanding, basic and diluted 17,207,883 16,699,036 17,203,109 15,624,438 ROYAL ENERGY RESOURCES, INC. UNAUDITED CONDENSED STATEMENTS OF
CASH FLOWS (in thousands)
Six Months Ended June 30,
2017 2016
CASH FLOWS FROM OPERATING ACTIVITIES:
Net income $ 105,630 $ 827
Adjustments to reconcile net income to net cash used in operating activities:
Depreciation, depletion and amortization 34 34
Bargain purchase gain (171,151 ) -
Equity in net loss of Rhino 20,505 (1,953 )
Deferred income taxes 44,031 -
Value of common shares issued for services 250 283
Accrued interest income-related party - (3 )
Accrued interest expense-related party 6 6
Equity in net loss/(income) of consolidated affiliates (7 ) 15
Changes in assets and liabilities:
Prepaid expenses and other assets (13 ) 36
Accounts payable 2 (24 )
Accrued expenses and other liabilities (30 ) 282
Net cash used in operating activities (743 ) (497 )
CASH FLOWS FROM INVESTING ACTIVITIES:
Investment in Rhino Resource Partners, LP - (4,500 )
Investment in Blaze Mining royalty - (200 )
Sale of Rhino preferred and common units 2,300 -
Cash acquired in acquisitions - 335
Net cash provided by/(used in) investing activities 2,300 (4,365 )
CASH FLOWS FROM FINANCING ACTIVITIES:
Proceeds from related party loans 85 -
Repayments on related party loans (2,085 ) (5,000 )
Proceeds from issuance of common stock 120 900
Proceeds from issuance of convertible notes - 2,150
Net proceeds from note payable 2,150 -
Net cash provided by/(used in) financing activities 270 (1,950 )
NET (DECREASE) IN CASH AND CASH EQUIVALENTS 1,827 (6,812 )
CASH AND CASH EQUIVALENTS—Beginning of period 39 7,104
CASH AND CASH EQUIVALENTS—End of period $ 1,866 $ 292 </t>
  </si>
  <si>
    <t>Basis of Presentation, Organization and Going Concern (Details Narrative) $ / shares in Units, $ in Thousands</t>
  </si>
  <si>
    <t>Dec. 31, 2016USD ($)shares</t>
  </si>
  <si>
    <t>Dec. 30, 2016USD ($)$ / sharesshares</t>
  </si>
  <si>
    <t>Sep. 30, 2016USD ($)</t>
  </si>
  <si>
    <t>Jul. 31, 2016USD ($)</t>
  </si>
  <si>
    <t>May 13, 2016USD ($)</t>
  </si>
  <si>
    <t>Mar. 21, 2016USD ($)$ / sharesshares</t>
  </si>
  <si>
    <t>Mar. 17, 2016shares</t>
  </si>
  <si>
    <t>Jan. 21, 2016USD ($)shares</t>
  </si>
  <si>
    <t>Jun. 30, 2017USD ($)ashares</t>
  </si>
  <si>
    <t>Common stock issued | shares</t>
  </si>
  <si>
    <t>Common stock value</t>
  </si>
  <si>
    <t>Promissory note payable</t>
  </si>
  <si>
    <t>Series A Preferred Units [Member] | Minimum [Member]</t>
  </si>
  <si>
    <t>Debt conversion price per share | $ / shares</t>
  </si>
  <si>
    <t>Series A Preferred Units [Member] | Maximum [Member]</t>
  </si>
  <si>
    <t>Weston Promissory Note [Member]</t>
  </si>
  <si>
    <t>Promissory note face value</t>
  </si>
  <si>
    <t>Securities Purchase Agreement [Member]</t>
  </si>
  <si>
    <t>Debt instruments periodic payments</t>
  </si>
  <si>
    <t>Option Agreement [Member]</t>
  </si>
  <si>
    <t>Ownership percentage</t>
  </si>
  <si>
    <t>51.00%</t>
  </si>
  <si>
    <t>Series A Preferred Unit Purchase Agreement [Member] | Parent Company [Member]</t>
  </si>
  <si>
    <t>Number of common unit shares issued during the period | shares</t>
  </si>
  <si>
    <t>Price per unit | $ / shares</t>
  </si>
  <si>
    <t>Number of common unit issued during the period, value</t>
  </si>
  <si>
    <t>Letter Agreement [Member] | Rhino Promissory Note and Weston Promissory Note [Member]</t>
  </si>
  <si>
    <t>Debt instrument, maturity date</t>
  </si>
  <si>
    <t>Dec. 31,
		2018</t>
  </si>
  <si>
    <t>Weighted average closing price</t>
  </si>
  <si>
    <t>75.00%</t>
  </si>
  <si>
    <t>Letter Agreement [Member] | Rhino Promissory Note and Weston Promissory Note [Member] | Minimum [Member]</t>
  </si>
  <si>
    <t>Letter Agreement [Member] | Rhino Promissory Note and Weston Promissory Note [Member] | Maximum [Member]</t>
  </si>
  <si>
    <t>Fourth Amended And Restated Agreement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t>
  </si>
  <si>
    <t>Indebtedness</t>
  </si>
  <si>
    <t>Fourth Amended And Restated Agreement [Member] | Series A Preferred Units [Member]</t>
  </si>
  <si>
    <t>Unpaid distribution | $ / shares</t>
  </si>
  <si>
    <t>Fifth Amendment [Member]</t>
  </si>
  <si>
    <t>Credit facility description</t>
  </si>
  <si>
    <t xml:space="preserve">Rhino entered into a fifth amendment (the Fifth Amendment) of its amended and restated agreement that initially extended the term of the senior secured credit facility to July 31, 2017. Per the Fifth Amendment, the term of the credit facility automatically extended to December 31, 2017 </t>
  </si>
  <si>
    <t>Rhino had met the requirements to extend the maturity date of the credit facility to December 31, 2017. Since the credit facility has an expiration date of December 2017, the Company determined that its credit facility debt liability at June 30, 2017 and December 31, 2016 of $12.3 million and $10.0 million, respectively, should be classified as a current liability on its unaudited condensed consolidated statements of financial position.</t>
  </si>
  <si>
    <t>Threshold for revolving credit commitments</t>
  </si>
  <si>
    <t>Credit facility maturity date</t>
  </si>
  <si>
    <t>Dec. 31,
		2017</t>
  </si>
  <si>
    <t>Wexford Capital LP [Member]</t>
  </si>
  <si>
    <t>Acquired issued and outstanding common units | shares</t>
  </si>
  <si>
    <t>Due to related parties amount</t>
  </si>
  <si>
    <t>Wexford Capital LP [Member] | Subordinated [Member]</t>
  </si>
  <si>
    <t>Rhino Resource Partners [Member] | Securities Purchase Agreement [Member]</t>
  </si>
  <si>
    <t>Private placement price per share | $ / shares</t>
  </si>
  <si>
    <t>Payment of cash</t>
  </si>
  <si>
    <t>Armstrong Energy [Member] | Option Agreement [Member]</t>
  </si>
  <si>
    <t>97.00%</t>
  </si>
  <si>
    <t>Weston [Member] | Series A Preferred Unit Purchase Agreement [Member]</t>
  </si>
  <si>
    <t>West Virginia [Member]</t>
  </si>
  <si>
    <t>Total acres of land | a</t>
  </si>
  <si>
    <t>Summary of Significant Accounting Policies and General (Details Narrative) - USD ($) $ in Thousands</t>
  </si>
  <si>
    <t>Mar. 20, 2017</t>
  </si>
  <si>
    <t>Sep. 30, 2014</t>
  </si>
  <si>
    <t>Oct. 30, 2016</t>
  </si>
  <si>
    <t>Operating loss</t>
  </si>
  <si>
    <t>Sturgeon Acquisitions LLC [Member]</t>
  </si>
  <si>
    <t>Investment expenses</t>
  </si>
  <si>
    <t>Mammoth Energy [Member]</t>
  </si>
  <si>
    <t>Exchange of common shares</t>
  </si>
  <si>
    <t>Number of shares of common stock expects to receive</t>
  </si>
  <si>
    <t>Number of shares owed by partnership</t>
  </si>
  <si>
    <t>Available-for-sale investment adjustment</t>
  </si>
  <si>
    <t>Acquisitions (Details Narrative) - USD ($)</t>
  </si>
  <si>
    <t>Mar. 22, 2016</t>
  </si>
  <si>
    <t>May 29, 2015</t>
  </si>
  <si>
    <t>Notes payable</t>
  </si>
  <si>
    <t>Royalty expense</t>
  </si>
  <si>
    <t>East Coast Management Group, LLC [Member]</t>
  </si>
  <si>
    <t>Royalty description</t>
  </si>
  <si>
    <t>The Company agreed to compensate ECMG $200,000 in cash; $0.175 of the $1.25 royalty on raw coal or coal refuse; and $0.25 of the $1.75 royalty</t>
  </si>
  <si>
    <t>Royalty interests</t>
  </si>
  <si>
    <t>Acquisition of Rhino GP, LLC and Rhino Resource Partners, LP [Member]</t>
  </si>
  <si>
    <t>Geographically diverse asset</t>
  </si>
  <si>
    <t>Rhino has a geographically diverse asset base with coal reserves located in Central Appalachia, Northern Appalachia, the Illinois Basin and the Western Bituminous region. As of December 31, 2016, Rhino controlled an estimated 256.9 million tons of proven and probable coal reserves, consisting of an estimated 203.5 million tons of steam coal and an estimated 53.4 million tons of metallurgical coal. In addition, as of December 31, 2016, Rhino controlled an estimated 196.5 million tons of non-reserve coal deposits.</t>
  </si>
  <si>
    <t>Deferred income tax liability</t>
  </si>
  <si>
    <t>Deferred tax liability reversal of valuation allowance</t>
  </si>
  <si>
    <t>Blaze Energy Corp [Member] | Securities Purchase Agreement [Member]</t>
  </si>
  <si>
    <t>Number of common stock shares issued for acquisition</t>
  </si>
  <si>
    <t>The Assignment Agreement were assigned to the Company: a $1.25 per ton royalty on raw coal or coal refuse mined or removed from the property, and a $1.75 per ton royalty</t>
  </si>
  <si>
    <t>Acquisitions - Schedule of Business Acquisition of Assets and Liabilities (Details) - USD ($) $ in Thousands</t>
  </si>
  <si>
    <t>Mar. 17, 2016</t>
  </si>
  <si>
    <t>Rhino Resource Partners [Member]</t>
  </si>
  <si>
    <t>Current Assets</t>
  </si>
  <si>
    <t>Property, plant and equipment</t>
  </si>
  <si>
    <t>Total identifiable assets</t>
  </si>
  <si>
    <t>Current liabilities</t>
  </si>
  <si>
    <t>Long-term debt less current portion</t>
  </si>
  <si>
    <t>Net identifiable assets</t>
  </si>
  <si>
    <t>Subtotal</t>
  </si>
  <si>
    <t>Non-controlling shareholders</t>
  </si>
  <si>
    <t>Bargain purchase gain</t>
  </si>
  <si>
    <t>Total consideration paid</t>
  </si>
  <si>
    <t>Acquisitions - Schedule of Proforma Income Statement (Details) - Rhino Resource Partners [Member] - USD ($) $ / shares in Units, $ in Thousands</t>
  </si>
  <si>
    <t>Revenues</t>
  </si>
  <si>
    <t>Comprehensive (loss)</t>
  </si>
  <si>
    <t>Net loss per share, basic and fully diluted</t>
  </si>
  <si>
    <t>Acquisitions - Schedule of Value Based On Trading Price (Details) - USD ($) $ in Thousands</t>
  </si>
  <si>
    <t>Cash received</t>
  </si>
  <si>
    <t>Cash paid</t>
  </si>
  <si>
    <t>Common stock issued</t>
  </si>
  <si>
    <t>Discontinued Operations (Details Narrative) - Elk Horn [Member] - Third Party [Member] - USD ($) $ in Thousands</t>
  </si>
  <si>
    <t>Sep. 20, 2016</t>
  </si>
  <si>
    <t>Aug. 31, 2016</t>
  </si>
  <si>
    <t>Cash consideration</t>
  </si>
  <si>
    <t>Cash consideration upon the closing transaction paid</t>
  </si>
  <si>
    <t>Cash consideration payable</t>
  </si>
  <si>
    <t>Cash Consideration paid monthly installment</t>
  </si>
  <si>
    <t>Discontinued Operation - Schedule of Discontinued Operations (Details) - Elk Horn [Member] - USD ($) $ in Thousands</t>
  </si>
  <si>
    <t>Selling, general and administrative (exclusive of depreciation, depletion and amortization shown separately above</t>
  </si>
  <si>
    <t>Interest expense and other</t>
  </si>
  <si>
    <t>Income from discontinued operations before income taxes for the Elk Horn disposal</t>
  </si>
  <si>
    <t>Income taxes</t>
  </si>
  <si>
    <t>Net income from discontinued operations</t>
  </si>
  <si>
    <t>Prepaid Expenses and Other Current Assets (Details Narrative) - Elk Horn [Member] $ in Thousands</t>
  </si>
  <si>
    <t>Jun. 30, 2017USD ($)Integer</t>
  </si>
  <si>
    <t>Dec. 31, 2016USD ($)</t>
  </si>
  <si>
    <t>Note receivable balance</t>
  </si>
  <si>
    <t>Consideration to be paid</t>
  </si>
  <si>
    <t>Number of monthly installments | Integer</t>
  </si>
  <si>
    <t>Monthly installments</t>
  </si>
  <si>
    <t>Prepaid Expenses and Other Current Assets - Schedule of Prepaid Expenses and Other Current Assets (Details) - USD ($) $ in Thousands</t>
  </si>
  <si>
    <t>Other prepaid expenses</t>
  </si>
  <si>
    <t>Debt issuance costs-net</t>
  </si>
  <si>
    <t>Escrow deposit</t>
  </si>
  <si>
    <t>Prepaid insurance</t>
  </si>
  <si>
    <t>Prepaid leases</t>
  </si>
  <si>
    <t>Supply inventory</t>
  </si>
  <si>
    <t>Deposits</t>
  </si>
  <si>
    <t>Note receivable- current portion</t>
  </si>
  <si>
    <t>Total Prepaid expenses and other</t>
  </si>
  <si>
    <t>Property, Plant and Equipment (Details Narrative) - USD ($) $ in Thousands</t>
  </si>
  <si>
    <t>Depreciation</t>
  </si>
  <si>
    <t>Property, Plant and Equipment - Schedule of Property, Plant and Equipment (Details) - USD ($) $ in Thousands</t>
  </si>
  <si>
    <t>Coal properties, mining and other equipment</t>
  </si>
  <si>
    <t>Property, plant and equipment, gross</t>
  </si>
  <si>
    <t>Property, plant and equipment, net</t>
  </si>
  <si>
    <t>Minimum [Member]</t>
  </si>
  <si>
    <t>Property, plant and equipment, useful Lives</t>
  </si>
  <si>
    <t>1 year</t>
  </si>
  <si>
    <t>Maximum [Member]</t>
  </si>
  <si>
    <t>20 years</t>
  </si>
  <si>
    <t>Property, Plant and Equipment - Schedule of Depreciation Expenses (Details) - USD ($) $ in Thousands</t>
  </si>
  <si>
    <t>Depreciation expense-mining and other equipment and related facilities</t>
  </si>
  <si>
    <t>Depletion expense for coal properties and oil and natural gas properties</t>
  </si>
  <si>
    <t>Amortization of mine development costs</t>
  </si>
  <si>
    <t>Amortization expense for intangible assets</t>
  </si>
  <si>
    <t>Amortization expense for asset retirement costs</t>
  </si>
  <si>
    <t>Total depreciation, depletion and amortization</t>
  </si>
  <si>
    <t>Other Non-Current Assets (Details Narrative) - USD ($) $ in Thousands</t>
  </si>
  <si>
    <t>Noncurrent receivable balance</t>
  </si>
  <si>
    <t>Workers' compensation liability, noncurrent</t>
  </si>
  <si>
    <t>Number of partnership issued common units during period</t>
  </si>
  <si>
    <t>Call option value based upon closing price</t>
  </si>
  <si>
    <t>Partnership value of common units issued</t>
  </si>
  <si>
    <t>Other Non-Current Assets - Schedule of Other Noncurrent Assets (Details) - USD ($) $ in Thousands</t>
  </si>
  <si>
    <t>Deposits and other</t>
  </si>
  <si>
    <t>Non-current receivable</t>
  </si>
  <si>
    <t>Deferred expenses</t>
  </si>
  <si>
    <t>Total other non-current assets</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Accrued insured litigation claims</t>
  </si>
  <si>
    <t>Total</t>
  </si>
  <si>
    <t>Notes Payable - Related Party (Details Narrative) - USD ($)</t>
  </si>
  <si>
    <t>Related party notes payable accrued interest</t>
  </si>
  <si>
    <t>Accrued interest expense - related party</t>
  </si>
  <si>
    <t>Notes Payable [Member]</t>
  </si>
  <si>
    <t>Notes Payable - Related Party - Schedule of Related Party Notes Payable (Details) - USD ($) $ in Thousands</t>
  </si>
  <si>
    <t>Total related party notes payable</t>
  </si>
  <si>
    <t>Related Party Notes Payable One [Member]</t>
  </si>
  <si>
    <t>Related Party Notes Payable Two [Member]</t>
  </si>
  <si>
    <t>Related Party Notes Payable Three [Member]</t>
  </si>
  <si>
    <t>Related Party Notes Payable Four [Member]</t>
  </si>
  <si>
    <t>Notes Payable - Related Party - Schedule of Related Party Notes Payable (Details) (Parenthetical)</t>
  </si>
  <si>
    <t>Mar. 06, 2015</t>
  </si>
  <si>
    <t>Related Party Notes Payable [Member]</t>
  </si>
  <si>
    <t>Related party interest rate</t>
  </si>
  <si>
    <t>6.00%</t>
  </si>
  <si>
    <t>Debt (Details Narrative) $ in Thousands</t>
  </si>
  <si>
    <t>Jun. 12, 2017USD ($)shares</t>
  </si>
  <si>
    <t>Jul. 29, 2011USD ($)</t>
  </si>
  <si>
    <t>Jul. 30, 2016USD ($)</t>
  </si>
  <si>
    <t>Apr. 30, 2015USD ($)</t>
  </si>
  <si>
    <t>Jun. 30, 2017USD ($)</t>
  </si>
  <si>
    <t>Jun. 30, 2016USD ($)</t>
  </si>
  <si>
    <t>May 31, 2016USD ($)</t>
  </si>
  <si>
    <t>Debt instrument interest rate</t>
  </si>
  <si>
    <t>Line of credit maximum borrowing capacity</t>
  </si>
  <si>
    <t>Letter of credit</t>
  </si>
  <si>
    <t>Proceeds from line of credit</t>
  </si>
  <si>
    <t>Incremental interest rate above variable rate</t>
  </si>
  <si>
    <t>7.50%</t>
  </si>
  <si>
    <t>Series A Preferred Units [Member]</t>
  </si>
  <si>
    <t>Amount of proceeds from equity issuance that will be used to satisfy schedule capital contributions</t>
  </si>
  <si>
    <t>Series A Preferred Units [Member] | Credit Agreement [Member]</t>
  </si>
  <si>
    <t>Seven Amendment [Member]</t>
  </si>
  <si>
    <t>Line of credit facility, amount by which commitments must be reduced if proceeds from sale of assets are below threshold</t>
  </si>
  <si>
    <t>Line of credit facility, threshold for reduction of maximum leverage ratio</t>
  </si>
  <si>
    <t>Line of credit any dispositions of assets in excess can reduce the commitment</t>
  </si>
  <si>
    <t>Maximum borrowing capacity of ebitda</t>
  </si>
  <si>
    <t>Seven Amendment [Member] | June 30, 2017 [Member]</t>
  </si>
  <si>
    <t>Seven Amendment [Member] | September 30, 2017 [Member]</t>
  </si>
  <si>
    <t>Elk Horn [Member]</t>
  </si>
  <si>
    <t>Line of credit reduced</t>
  </si>
  <si>
    <t>Prime rate plus [Member]</t>
  </si>
  <si>
    <t>3.50%</t>
  </si>
  <si>
    <t>PNC Bank [Member]</t>
  </si>
  <si>
    <t>Line of credit</t>
  </si>
  <si>
    <t>Letter of credit capacity description</t>
  </si>
  <si>
    <t>Of the $300.0 million, $75.0 million was available for letters of credit.</t>
  </si>
  <si>
    <t>Currently available for letter of credit</t>
  </si>
  <si>
    <t>PNC Bank [Member] | Prime rate plus [Member]</t>
  </si>
  <si>
    <t>Line of credit interest rate</t>
  </si>
  <si>
    <t>Seventh Amendment [Member] | Minimum [Member]</t>
  </si>
  <si>
    <t>Line of credit facility maximum leverage ratio reduction when threshold met</t>
  </si>
  <si>
    <t>Line of credit facility, maximum leverage ratio required for distributions in excess of maximum stated amount</t>
  </si>
  <si>
    <t>Seventh Amendment [Member] | Maximum [Member]</t>
  </si>
  <si>
    <t>Seventh Amendment [Member] | December 31, 2016 Through May 31, 2017 [Member]</t>
  </si>
  <si>
    <t>Minimum borrowing capacity of ebitda</t>
  </si>
  <si>
    <t>Seventh Amendment [Member] | December 31, 2016 Through May 31, 2017 [Member] | Minimum [Member]</t>
  </si>
  <si>
    <t>Line of credit facility, maximum leverage ratio</t>
  </si>
  <si>
    <t>Seventh Amendment [Member] | December 31, 2016 Through May 31, 2017 [Member] | Maximum [Member]</t>
  </si>
  <si>
    <t>Seventh Amendment [Member] | June 30, 2017 Through December 31, 2017 [Member]</t>
  </si>
  <si>
    <t>Seventh Amendment [Member] | June 30, 2017 Through December 31, 2017 [Member] | Minimum [Member]</t>
  </si>
  <si>
    <t>Seventh Amendment [Member] | June 30, 2017 Through December 31, 2017 [Member] | Maximum [Member]</t>
  </si>
  <si>
    <t>Letters of Credit [Member]</t>
  </si>
  <si>
    <t>5.00%</t>
  </si>
  <si>
    <t>Outstanding letter of credit</t>
  </si>
  <si>
    <t>Secured Promissory Note dated May 31, 2017 [Member]</t>
  </si>
  <si>
    <t>17.00%</t>
  </si>
  <si>
    <t>Non-default interest rate</t>
  </si>
  <si>
    <t>14.00%</t>
  </si>
  <si>
    <t>Number of shares pleged | shares</t>
  </si>
  <si>
    <t>Debt instrument, principal amount</t>
  </si>
  <si>
    <t>Debt - Schedule of Debt (Details) - USD ($) $ in Thousands</t>
  </si>
  <si>
    <t>Senior secured credit facility with PNC Bank, N.A.</t>
  </si>
  <si>
    <t>Less current portion</t>
  </si>
  <si>
    <t>Long-term debt</t>
  </si>
  <si>
    <t>Weston Energy [Member]</t>
  </si>
  <si>
    <t>Note payable</t>
  </si>
  <si>
    <t>Cedarview Opportunities Master Fund, L.P [Member]</t>
  </si>
  <si>
    <t>Debt - Schedule of Debt (Details) (Parenthetical)</t>
  </si>
  <si>
    <t>12 Months Ended</t>
  </si>
  <si>
    <t>Interest rate</t>
  </si>
  <si>
    <t>8.00%</t>
  </si>
  <si>
    <t>Jan. 15,
		2017</t>
  </si>
  <si>
    <t>May 31,
		2019</t>
  </si>
  <si>
    <t>Asset Retirement Obligations - Schedule of Asset Retirement Obligations (Details) - USD ($) $ in Thousands</t>
  </si>
  <si>
    <t>Balance at beginning of period, including current portion</t>
  </si>
  <si>
    <t>Acquired</t>
  </si>
  <si>
    <t>Accretion expense</t>
  </si>
  <si>
    <t>Adjustments to the liability from annual recosting and other</t>
  </si>
  <si>
    <t>Adjustments to the liability resulting from final purchase allocation</t>
  </si>
  <si>
    <t>Liabilities settled</t>
  </si>
  <si>
    <t>Balance at ending of period</t>
  </si>
  <si>
    <t>Less current portion of asset retirement obligation</t>
  </si>
  <si>
    <t>Long-term portion of asset retirement obligation</t>
  </si>
  <si>
    <t>Stockholders' Equity (Details Narrative) - USD ($)</t>
  </si>
  <si>
    <t>Oct. 04, 2016</t>
  </si>
  <si>
    <t>Mar. 31, 2017</t>
  </si>
  <si>
    <t>Oct. 31, 2012</t>
  </si>
  <si>
    <t>Stock issued during period, value</t>
  </si>
  <si>
    <t>Private Placement [Member] | Three Investors [Member]</t>
  </si>
  <si>
    <t>Stock issued during period</t>
  </si>
  <si>
    <t>Sale of stock, price per share</t>
  </si>
  <si>
    <t>East Hill Investment Ltd [Member]</t>
  </si>
  <si>
    <t>Series A Preferred Stock [Member]</t>
  </si>
  <si>
    <t>Preferred stock voting rights</t>
  </si>
  <si>
    <t>Voting right for 54%</t>
  </si>
  <si>
    <t>Related Party Transactions (Details Narrative)</t>
  </si>
  <si>
    <t>Jun. 11, 2015USD ($)</t>
  </si>
  <si>
    <t>May 14, 2015USD ($)aTshares</t>
  </si>
  <si>
    <t>Mar. 06, 2015USD ($)</t>
  </si>
  <si>
    <t>Apr. 26, 2017USD ($)</t>
  </si>
  <si>
    <t>Mar. 16, 2017USD ($)</t>
  </si>
  <si>
    <t>Mar. 03, 2017USD ($)</t>
  </si>
  <si>
    <t>Dec. 08, 2016USD ($)</t>
  </si>
  <si>
    <t>Sep. 22, 2016USD ($)</t>
  </si>
  <si>
    <t>Contribution of capital by related party</t>
  </si>
  <si>
    <t>Promissory notes interest rate</t>
  </si>
  <si>
    <t>Royalty per ton</t>
  </si>
  <si>
    <t>Amount agreed to loan by company</t>
  </si>
  <si>
    <t>Wellston Property [Member] | Surface [Member]</t>
  </si>
  <si>
    <t>Wellston Property [Member] | Mineral Rights [Member]</t>
  </si>
  <si>
    <t>E-Starts Money Co [Member]</t>
  </si>
  <si>
    <t>Borrowing amount</t>
  </si>
  <si>
    <t>Wellston Coal, LLC [Member] | Option Agreement [Member]</t>
  </si>
  <si>
    <t>12.00%</t>
  </si>
  <si>
    <t>Number of common stock shares issued for acquisition | shares</t>
  </si>
  <si>
    <t>Dec. 31,
		2016</t>
  </si>
  <si>
    <t>Wellston Coal, LLC [Member] | Option Agreement [Member] | Ronald Phillips [Member]</t>
  </si>
  <si>
    <t>Coal mined from the property | T</t>
  </si>
  <si>
    <t>Related Party Transactions - Summary of Due to Related Party (Details) - USD ($) $ in Thousands</t>
  </si>
  <si>
    <t>Expense advances</t>
  </si>
  <si>
    <t>Total obligations</t>
  </si>
  <si>
    <t>GS Energy LLC [Member]</t>
  </si>
  <si>
    <t>Ian And Gary Ganzer [Member]</t>
  </si>
  <si>
    <t>Due to Gary Ganzer [Member]</t>
  </si>
  <si>
    <t>Due To Related Party [Member]</t>
  </si>
  <si>
    <t>Employee Benefits - Schedule of Employee Benefits (Details) - USD ($) $ in Thousands</t>
  </si>
  <si>
    <t>401(k) plan expense</t>
  </si>
  <si>
    <t>Equity Based Compensation (Details Narrative) - USD ($) $ in Thousands</t>
  </si>
  <si>
    <t>Mar. 31, 2016</t>
  </si>
  <si>
    <t>Total fair value of the awards that vested</t>
  </si>
  <si>
    <t>Wexford Capital [Member]</t>
  </si>
  <si>
    <t>Acquisition of issued and outstanding membership interest</t>
  </si>
  <si>
    <t>Employee, Consultant [Member]</t>
  </si>
  <si>
    <t>Number of shares available for grant</t>
  </si>
  <si>
    <t>Stock Option Plan [Member]</t>
  </si>
  <si>
    <t>Number of units reserved for issuance</t>
  </si>
  <si>
    <t>Shares reserves for award</t>
  </si>
  <si>
    <t>Advisor Stock Compensation Plan [Member] | Employee, Consultant [Member]</t>
  </si>
  <si>
    <t>Commitments and Contingencies (Details Narrative) - USD ($) $ in Thousands</t>
  </si>
  <si>
    <t>Dec. 23, 2015</t>
  </si>
  <si>
    <t>Jun. 10, 2015</t>
  </si>
  <si>
    <t>Ian Ganzer [Member] | Ten And Sixteen Months After Closing [Member]</t>
  </si>
  <si>
    <t>Equity ownership interest rate</t>
  </si>
  <si>
    <t>90.00%</t>
  </si>
  <si>
    <t>Option is less any dividends received on shares of common stock issued acquisition</t>
  </si>
  <si>
    <t>Percentage of shares issued to acquired</t>
  </si>
  <si>
    <t>Percentage of exercise price of option shares issued to acquire</t>
  </si>
  <si>
    <t>80.00%</t>
  </si>
  <si>
    <t>Blue Grove Coal, LLC [Member] | Securities Exchange Agreement [Member]</t>
  </si>
  <si>
    <t>Number of common stock shares issued for consideration</t>
  </si>
  <si>
    <t>Number of common stock shares reduced for consideration</t>
  </si>
  <si>
    <t>Blue Grove Coal, LLC [Member]</t>
  </si>
  <si>
    <t>Blue Grove Coal, LLC [Member] | Ian Ganzer [Member]</t>
  </si>
  <si>
    <t>50.00%</t>
  </si>
  <si>
    <t>Blue Grove Coal, LLC [Member] | Gary Ganzer [Member]</t>
  </si>
  <si>
    <t>Net profits</t>
  </si>
  <si>
    <t>GS Energy LLC [Member] | First Net Profits [Member]</t>
  </si>
  <si>
    <t>Net profit percentage</t>
  </si>
  <si>
    <t>100.00%</t>
  </si>
  <si>
    <t>GS Energy LLC [Member] | Next Net Profits [Member]</t>
  </si>
  <si>
    <t>GS Energy LLC [Member] | Gary Ganzer [Member]</t>
  </si>
  <si>
    <t>Sturgeon Acquisitions [Member]</t>
  </si>
  <si>
    <t>Initial capital contribution</t>
  </si>
  <si>
    <t>Purchase Commitments [Member]</t>
  </si>
  <si>
    <t>Commitment to purchase</t>
  </si>
  <si>
    <t>The Company had a commitment to purchase approximately 1.0 million gallons of diesel fuel at fixed prices from January 2017 through December 2017 for approximately $2.0 million.</t>
  </si>
  <si>
    <t>Purchase Commitments [Member] | January 2017 through December 2017 [Member]</t>
  </si>
  <si>
    <t>Commitment to purchase at fixed prices</t>
  </si>
  <si>
    <t>Commitments and Contingencies - Schedule of Quantities of Coal Commitments (Details)</t>
  </si>
  <si>
    <t>Jun. 30, 2017IntegerT</t>
  </si>
  <si>
    <t>2017 [Member]</t>
  </si>
  <si>
    <t>Tons | T</t>
  </si>
  <si>
    <t>Number of customers | Integer</t>
  </si>
  <si>
    <t>2018 [Member]</t>
  </si>
  <si>
    <t>2019 [Member]</t>
  </si>
  <si>
    <t>Commitments and Contingencies - Schedule of Lease and Royalty Expenses (Details) - USD ($) $ in Thousands</t>
  </si>
  <si>
    <t>Lease expense</t>
  </si>
  <si>
    <t>Major Customers - Schedule of Revenues or Receivables Major Customers (Details) - USD ($) $ in Thousands</t>
  </si>
  <si>
    <t>LGE/KU [Member]</t>
  </si>
  <si>
    <t>PacifiCorp Energy [Member]</t>
  </si>
  <si>
    <t>Big Rivers Electric Corporation [Member]</t>
  </si>
  <si>
    <t>PPL Corporation [Member]</t>
  </si>
  <si>
    <t>Fair Value Measurements (Details Narrative) - USD ($) $ in Thousands</t>
  </si>
  <si>
    <t>1 Months Ended</t>
  </si>
  <si>
    <t>Oct. 31, 2016</t>
  </si>
  <si>
    <t>Initial Public Offering [Member]</t>
  </si>
  <si>
    <t>Number of shares sold</t>
  </si>
  <si>
    <t>Proceeds from sale of stock</t>
  </si>
  <si>
    <t>Exchange shares of common stock</t>
  </si>
  <si>
    <t>Supplemental Disclosures of Cash Flow Information (Details Narrative) - USD ($) $ in Thousands</t>
  </si>
  <si>
    <t>Segment Information (Details Narrative)</t>
  </si>
  <si>
    <t>Jun. 30, 2017Integer</t>
  </si>
  <si>
    <t>Number of reportable segments</t>
  </si>
  <si>
    <t>Segment Information - Schedule of Segment Results of Operations (Details) - USD ($) $ in Thousands</t>
  </si>
  <si>
    <t>DD&amp;A</t>
  </si>
  <si>
    <t>Net income (loss) from continuing operations</t>
  </si>
  <si>
    <t>Central Appalachia [Member]</t>
  </si>
  <si>
    <t>Northern Appalachia [Member]</t>
  </si>
  <si>
    <t>Rhino Western [Member]</t>
  </si>
  <si>
    <t>Illinois Basin [Member]</t>
  </si>
  <si>
    <t>Other [Member]</t>
  </si>
  <si>
    <t>Segment Results of Operations [Member]</t>
  </si>
  <si>
    <t>Parent Company Financial Statements - Schedule of Parent Company Financial Statements (Details) - USD ($) $ / shares in Units, $ in Thousands</t>
  </si>
  <si>
    <t>Investment in Rhino</t>
  </si>
  <si>
    <t>Intangible assets, less accumulated amortization of $85 and $68, respectively</t>
  </si>
  <si>
    <t>Notes payable-Related party</t>
  </si>
  <si>
    <t>Related party advances and accrued interest payable</t>
  </si>
  <si>
    <t>Accumulated earnings (accumulated deficit)</t>
  </si>
  <si>
    <t>Total non-controlling interest</t>
  </si>
  <si>
    <t>Total stockholders' equity</t>
  </si>
  <si>
    <t>Amortization</t>
  </si>
  <si>
    <t>Selling, general and administrative (Amortization shown separately above)</t>
  </si>
  <si>
    <t>(Gain) on sale/disposal of assets-net</t>
  </si>
  <si>
    <t>Interest income Other</t>
  </si>
  <si>
    <t>Interest income Related party</t>
  </si>
  <si>
    <t>Interest expense Other</t>
  </si>
  <si>
    <t>Interest expense Related party</t>
  </si>
  <si>
    <t>Equity in net (loss)/income from Rhino</t>
  </si>
  <si>
    <t>NET (LOSS)/INCOME FROM OPERATIONS BEFORE INCOME TAXES</t>
  </si>
  <si>
    <t>NET (LOSS)/INCOME FROM OPERATIONS</t>
  </si>
  <si>
    <t>NET (LOSS/ INCOME BEFORE NON-CONTROLLING INTEREST</t>
  </si>
  <si>
    <t>Accrued interest income - related party</t>
  </si>
  <si>
    <t>Equity in net loss/(income) of consolidated affiliates</t>
  </si>
  <si>
    <t>Net cash used in operating activities</t>
  </si>
  <si>
    <t>Net cash provided by financing activities</t>
  </si>
  <si>
    <t>CASH AND CASH EQUIVALENTS-Beginning of period</t>
  </si>
  <si>
    <t>CASH AND CASH EQUIVALENTS-End of period</t>
  </si>
  <si>
    <t>Parent Company [Member]</t>
  </si>
  <si>
    <t>Note payable-Rhino</t>
  </si>
  <si>
    <t>Preferred stock: $0.00001 par value; authorized 5,000,000 shares; 51,000 issued and outstanding at June 30, 2017 and authorized 10,000,000 shares; 51,000 issued and outstanding at December 31, 2016</t>
  </si>
  <si>
    <t>Equity in net loss of Rhino</t>
  </si>
  <si>
    <t>Value of common shares issued for services:</t>
  </si>
  <si>
    <t>Repayments on related party loans</t>
  </si>
  <si>
    <t>Net proceeds from note payable</t>
  </si>
  <si>
    <t>Parent Company Financial Statements - Schedule of Parent Company Financial Statements (Details) (Parenthetical) - USD ($) $ / shares in Units, $ in Thousands</t>
  </si>
  <si>
    <t>Subsequent Events (Details Narrative) - Agreement [Member]</t>
  </si>
  <si>
    <t>Jul. 02, 2017shares</t>
  </si>
  <si>
    <t>Blue Grove [Member]</t>
  </si>
  <si>
    <t>Sale of stock transaction</t>
  </si>
  <si>
    <t>Ian Ganzer [Member]</t>
  </si>
  <si>
    <t>Number of shares cancelled during transactio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16449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3</v>
      </c>
      <c r="C3" s="7" t="n">
        <v>86</v>
      </c>
    </row>
    <row r="4" spans="1:3">
      <c r="A4" s="4" t="s">
        <v>28</v>
      </c>
      <c r="B4" s="5" t="n">
        <v>19579</v>
      </c>
      <c r="C4" s="5" t="n">
        <v>13893</v>
      </c>
    </row>
    <row r="5" spans="1:3">
      <c r="A5" s="4" t="s">
        <v>29</v>
      </c>
      <c r="B5" s="5" t="n">
        <v>10471</v>
      </c>
      <c r="C5" s="5" t="n">
        <v>8050</v>
      </c>
    </row>
    <row r="6" spans="1:3">
      <c r="A6" s="4" t="s">
        <v>30</v>
      </c>
      <c r="B6" s="5" t="n">
        <v>931</v>
      </c>
      <c r="C6" s="5" t="n">
        <v>898</v>
      </c>
    </row>
    <row r="7" spans="1:3">
      <c r="A7" s="4" t="s">
        <v>31</v>
      </c>
      <c r="B7" s="5" t="n">
        <v>10580</v>
      </c>
      <c r="C7" s="5" t="n">
        <v>3532</v>
      </c>
    </row>
    <row r="8" spans="1:3">
      <c r="A8" s="4" t="s">
        <v>32</v>
      </c>
      <c r="B8" s="5" t="n">
        <v>4764</v>
      </c>
      <c r="C8" s="5" t="n">
        <v>4929</v>
      </c>
    </row>
    <row r="9" spans="1:3">
      <c r="A9" s="4" t="s">
        <v>33</v>
      </c>
      <c r="B9" s="5" t="n">
        <v>48228</v>
      </c>
      <c r="C9" s="5" t="n">
        <v>31388</v>
      </c>
    </row>
    <row r="10" spans="1:3">
      <c r="A10" s="3" t="s">
        <v>34</v>
      </c>
    </row>
    <row r="11" spans="1:3">
      <c r="A11" s="4" t="s">
        <v>35</v>
      </c>
      <c r="B11" s="5" t="n">
        <v>244079</v>
      </c>
      <c r="C11" s="5" t="n">
        <v>69684</v>
      </c>
    </row>
    <row r="12" spans="1:3">
      <c r="A12" s="4" t="s">
        <v>36</v>
      </c>
      <c r="B12" s="5" t="n">
        <v>-34076</v>
      </c>
      <c r="C12" s="5" t="n">
        <v>-4572</v>
      </c>
    </row>
    <row r="13" spans="1:3">
      <c r="A13" s="4" t="s">
        <v>37</v>
      </c>
      <c r="B13" s="5" t="n">
        <v>210003</v>
      </c>
      <c r="C13" s="5" t="n">
        <v>65112</v>
      </c>
    </row>
    <row r="14" spans="1:3">
      <c r="A14" s="4" t="s">
        <v>38</v>
      </c>
      <c r="B14" s="5" t="n">
        <v>7767</v>
      </c>
      <c r="C14" s="5" t="n">
        <v>7652</v>
      </c>
    </row>
    <row r="15" spans="1:3">
      <c r="A15" s="4" t="s">
        <v>39</v>
      </c>
      <c r="B15" s="5" t="n">
        <v>130</v>
      </c>
      <c r="C15" s="5" t="n">
        <v>5121</v>
      </c>
    </row>
    <row r="16" spans="1:3">
      <c r="A16" s="4" t="s">
        <v>40</v>
      </c>
      <c r="B16" s="5" t="n">
        <v>21750</v>
      </c>
      <c r="C16" s="5" t="n">
        <v>21750</v>
      </c>
    </row>
    <row r="17" spans="1:3">
      <c r="A17" s="4" t="s">
        <v>41</v>
      </c>
      <c r="B17" s="4" t="s">
        <v>42</v>
      </c>
      <c r="C17" s="5" t="n">
        <v>7594</v>
      </c>
    </row>
    <row r="18" spans="1:3">
      <c r="A18" s="4" t="s">
        <v>43</v>
      </c>
      <c r="B18" s="4" t="s">
        <v>42</v>
      </c>
      <c r="C18" s="5" t="n">
        <v>34</v>
      </c>
    </row>
    <row r="19" spans="1:3">
      <c r="A19" s="4" t="s">
        <v>44</v>
      </c>
      <c r="B19" s="5" t="n">
        <v>27576</v>
      </c>
      <c r="C19" s="5" t="n">
        <v>27591</v>
      </c>
    </row>
    <row r="20" spans="1:3">
      <c r="A20" s="4" t="s">
        <v>45</v>
      </c>
      <c r="B20" s="5" t="n">
        <v>315454</v>
      </c>
      <c r="C20" s="5" t="n">
        <v>166242</v>
      </c>
    </row>
    <row r="21" spans="1:3">
      <c r="A21" s="3" t="s">
        <v>46</v>
      </c>
    </row>
    <row r="22" spans="1:3">
      <c r="A22" s="4" t="s">
        <v>47</v>
      </c>
      <c r="B22" s="5" t="n">
        <v>12888</v>
      </c>
      <c r="C22" s="5" t="n">
        <v>10447</v>
      </c>
    </row>
    <row r="23" spans="1:3">
      <c r="A23" s="4" t="s">
        <v>48</v>
      </c>
      <c r="B23" s="5" t="n">
        <v>15763</v>
      </c>
      <c r="C23" s="5" t="n">
        <v>11405</v>
      </c>
    </row>
    <row r="24" spans="1:3">
      <c r="A24" s="4" t="s">
        <v>49</v>
      </c>
      <c r="B24" s="5" t="n">
        <v>504</v>
      </c>
      <c r="C24" s="5" t="n">
        <v>504</v>
      </c>
    </row>
    <row r="25" spans="1:3">
      <c r="A25" s="4" t="s">
        <v>50</v>
      </c>
      <c r="B25" s="5" t="n">
        <v>12290</v>
      </c>
      <c r="C25" s="5" t="n">
        <v>12040</v>
      </c>
    </row>
    <row r="26" spans="1:3">
      <c r="A26" s="4" t="s">
        <v>51</v>
      </c>
      <c r="B26" s="5" t="n">
        <v>917</v>
      </c>
      <c r="C26" s="5" t="n">
        <v>917</v>
      </c>
    </row>
    <row r="27" spans="1:3">
      <c r="A27" s="4" t="s">
        <v>52</v>
      </c>
      <c r="B27" s="5" t="n">
        <v>78</v>
      </c>
      <c r="C27" s="5" t="n">
        <v>71</v>
      </c>
    </row>
    <row r="28" spans="1:3">
      <c r="A28" s="4" t="s">
        <v>53</v>
      </c>
      <c r="B28" s="5" t="n">
        <v>42440</v>
      </c>
      <c r="C28" s="5" t="n">
        <v>35384</v>
      </c>
    </row>
    <row r="29" spans="1:3">
      <c r="A29" s="3" t="s">
        <v>54</v>
      </c>
    </row>
    <row r="30" spans="1:3">
      <c r="A30" s="4" t="s">
        <v>55</v>
      </c>
      <c r="B30" s="5" t="n">
        <v>44031</v>
      </c>
      <c r="C30" s="4" t="s">
        <v>42</v>
      </c>
    </row>
    <row r="31" spans="1:3">
      <c r="A31" s="4" t="s">
        <v>56</v>
      </c>
      <c r="B31" s="5" t="n">
        <v>2500</v>
      </c>
      <c r="C31" s="4" t="s">
        <v>42</v>
      </c>
    </row>
    <row r="32" spans="1:3">
      <c r="A32" s="4" t="s">
        <v>57</v>
      </c>
      <c r="B32" s="5" t="n">
        <v>20102</v>
      </c>
      <c r="C32" s="5" t="n">
        <v>26503</v>
      </c>
    </row>
    <row r="33" spans="1:3">
      <c r="A33" s="4" t="s">
        <v>58</v>
      </c>
      <c r="B33" s="5" t="n">
        <v>39958</v>
      </c>
      <c r="C33" s="5" t="n">
        <v>39073</v>
      </c>
    </row>
    <row r="34" spans="1:3">
      <c r="A34" s="4" t="s">
        <v>59</v>
      </c>
      <c r="B34" s="5" t="n">
        <v>106591</v>
      </c>
      <c r="C34" s="5" t="n">
        <v>65576</v>
      </c>
    </row>
    <row r="35" spans="1:3">
      <c r="A35" s="4" t="s">
        <v>60</v>
      </c>
      <c r="B35" s="5" t="n">
        <v>149031</v>
      </c>
      <c r="C35" s="5" t="n">
        <v>100960</v>
      </c>
    </row>
    <row r="36" spans="1:3">
      <c r="A36" s="4" t="s">
        <v>61</v>
      </c>
      <c r="B36" s="4" t="s">
        <v>42</v>
      </c>
      <c r="C36" s="4" t="s">
        <v>42</v>
      </c>
    </row>
    <row r="37" spans="1:3">
      <c r="A37" s="3" t="s">
        <v>62</v>
      </c>
    </row>
    <row r="38" spans="1:3">
      <c r="A38" s="4" t="s">
        <v>63</v>
      </c>
      <c r="B38" s="5" t="n">
        <v>1</v>
      </c>
      <c r="C38" s="5" t="n">
        <v>1</v>
      </c>
    </row>
    <row r="39" spans="1:3">
      <c r="A39" s="4" t="s">
        <v>64</v>
      </c>
      <c r="B39" s="5" t="n">
        <v>47715</v>
      </c>
      <c r="C39" s="5" t="n">
        <v>47295</v>
      </c>
    </row>
    <row r="40" spans="1:3">
      <c r="A40" s="4" t="s">
        <v>65</v>
      </c>
      <c r="B40" s="4" t="s">
        <v>42</v>
      </c>
      <c r="C40" s="5" t="n">
        <v>-213</v>
      </c>
    </row>
    <row r="41" spans="1:3">
      <c r="A41" s="4" t="s">
        <v>66</v>
      </c>
      <c r="B41" s="5" t="n">
        <v>1978</v>
      </c>
      <c r="C41" s="5" t="n">
        <v>874</v>
      </c>
    </row>
    <row r="42" spans="1:3">
      <c r="A42" s="4" t="s">
        <v>67</v>
      </c>
      <c r="B42" s="5" t="n">
        <v>87183</v>
      </c>
      <c r="C42" s="5" t="n">
        <v>-20579</v>
      </c>
    </row>
    <row r="43" spans="1:3">
      <c r="A43" s="4" t="s">
        <v>68</v>
      </c>
      <c r="B43" s="5" t="n">
        <v>136877</v>
      </c>
      <c r="C43" s="5" t="n">
        <v>27378</v>
      </c>
    </row>
    <row r="44" spans="1:3">
      <c r="A44" s="4" t="s">
        <v>69</v>
      </c>
      <c r="B44" s="5" t="n">
        <v>29546</v>
      </c>
      <c r="C44" s="5" t="n">
        <v>37904</v>
      </c>
    </row>
    <row r="45" spans="1:3">
      <c r="A45" s="4" t="s">
        <v>68</v>
      </c>
      <c r="B45" s="5" t="n">
        <v>166423</v>
      </c>
      <c r="C45" s="5" t="n">
        <v>65282</v>
      </c>
    </row>
    <row r="46" spans="1:3">
      <c r="A46" s="4" t="s">
        <v>70</v>
      </c>
      <c r="B46" s="7" t="n">
        <v>315454</v>
      </c>
      <c r="C46" s="7" t="n">
        <v>166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5</v>
      </c>
    </row>
    <row r="2" spans="1:3">
      <c r="A2" s="3" t="s">
        <v>72</v>
      </c>
    </row>
    <row r="3" spans="1:3">
      <c r="A3" s="4" t="s">
        <v>73</v>
      </c>
      <c r="B3" s="7" t="n">
        <v>0</v>
      </c>
      <c r="C3" s="7" t="n">
        <v>0</v>
      </c>
    </row>
    <row r="4" spans="1:3">
      <c r="A4" s="4" t="s">
        <v>74</v>
      </c>
      <c r="B4" s="7" t="n">
        <v>101</v>
      </c>
      <c r="C4" s="7" t="n">
        <v>67</v>
      </c>
    </row>
    <row r="5" spans="1:3">
      <c r="A5" s="4" t="s">
        <v>75</v>
      </c>
      <c r="B5" s="8" t="n">
        <v>1e-05</v>
      </c>
      <c r="C5" s="8" t="n">
        <v>1e-05</v>
      </c>
    </row>
    <row r="6" spans="1:3">
      <c r="A6" s="4" t="s">
        <v>76</v>
      </c>
      <c r="B6" s="5" t="n">
        <v>5000000</v>
      </c>
      <c r="C6" s="5" t="n">
        <v>10000000</v>
      </c>
    </row>
    <row r="7" spans="1:3">
      <c r="A7" s="4" t="s">
        <v>77</v>
      </c>
      <c r="B7" s="5" t="n">
        <v>51000</v>
      </c>
      <c r="C7" s="5" t="n">
        <v>51000</v>
      </c>
    </row>
    <row r="8" spans="1:3">
      <c r="A8" s="4" t="s">
        <v>78</v>
      </c>
      <c r="B8" s="5" t="n">
        <v>51000</v>
      </c>
      <c r="C8" s="5" t="n">
        <v>51000</v>
      </c>
    </row>
    <row r="9" spans="1:3">
      <c r="A9" s="4" t="s">
        <v>79</v>
      </c>
      <c r="B9" s="8" t="n">
        <v>1e-05</v>
      </c>
      <c r="C9" s="8" t="n">
        <v>1e-05</v>
      </c>
    </row>
    <row r="10" spans="1:3">
      <c r="A10" s="4" t="s">
        <v>80</v>
      </c>
      <c r="B10" s="5" t="n">
        <v>25000000</v>
      </c>
      <c r="C10" s="5" t="n">
        <v>500000000</v>
      </c>
    </row>
    <row r="11" spans="1:3">
      <c r="A11" s="4" t="s">
        <v>81</v>
      </c>
      <c r="B11" s="5" t="n">
        <v>17184095</v>
      </c>
      <c r="C11" s="5" t="n">
        <v>17212278</v>
      </c>
    </row>
    <row r="12" spans="1:3">
      <c r="A12" s="4" t="s">
        <v>82</v>
      </c>
      <c r="B12" s="5" t="n">
        <v>17184095</v>
      </c>
      <c r="C12" s="5" t="n">
        <v>1721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54710</v>
      </c>
      <c r="C4" s="7" t="n">
        <v>39106</v>
      </c>
      <c r="D4" s="7" t="n">
        <v>106491</v>
      </c>
      <c r="E4" s="7" t="n">
        <v>45684</v>
      </c>
    </row>
    <row r="5" spans="1:5">
      <c r="A5" s="4" t="s">
        <v>88</v>
      </c>
      <c r="B5" s="5" t="n">
        <v>187</v>
      </c>
      <c r="C5" s="5" t="n">
        <v>581</v>
      </c>
      <c r="D5" s="5" t="n">
        <v>318</v>
      </c>
      <c r="E5" s="5" t="n">
        <v>682</v>
      </c>
    </row>
    <row r="6" spans="1:5">
      <c r="A6" s="4" t="s">
        <v>89</v>
      </c>
      <c r="B6" s="5" t="n">
        <v>1638</v>
      </c>
      <c r="C6" s="5" t="n">
        <v>1926</v>
      </c>
      <c r="D6" s="5" t="n">
        <v>3276</v>
      </c>
      <c r="E6" s="5" t="n">
        <v>1406</v>
      </c>
    </row>
    <row r="7" spans="1:5">
      <c r="A7" s="4" t="s">
        <v>90</v>
      </c>
      <c r="B7" s="5" t="n">
        <v>56535</v>
      </c>
      <c r="C7" s="5" t="n">
        <v>41613</v>
      </c>
      <c r="D7" s="5" t="n">
        <v>110085</v>
      </c>
      <c r="E7" s="5" t="n">
        <v>47772</v>
      </c>
    </row>
    <row r="8" spans="1:5">
      <c r="A8" s="3" t="s">
        <v>91</v>
      </c>
    </row>
    <row r="9" spans="1:5">
      <c r="A9" s="4" t="s">
        <v>92</v>
      </c>
      <c r="B9" s="5" t="n">
        <v>46592</v>
      </c>
      <c r="C9" s="5" t="n">
        <v>33361</v>
      </c>
      <c r="D9" s="5" t="n">
        <v>91522</v>
      </c>
      <c r="E9" s="5" t="n">
        <v>37400</v>
      </c>
    </row>
    <row r="10" spans="1:5">
      <c r="A10" s="4" t="s">
        <v>93</v>
      </c>
      <c r="B10" s="5" t="n">
        <v>228</v>
      </c>
      <c r="C10" s="5" t="n">
        <v>516</v>
      </c>
      <c r="D10" s="5" t="n">
        <v>997</v>
      </c>
      <c r="E10" s="5" t="n">
        <v>603</v>
      </c>
    </row>
    <row r="11" spans="1:5">
      <c r="A11" s="4" t="s">
        <v>94</v>
      </c>
      <c r="B11" s="5" t="n">
        <v>6978</v>
      </c>
      <c r="C11" s="5" t="n">
        <v>1319</v>
      </c>
      <c r="D11" s="5" t="n">
        <v>30117</v>
      </c>
      <c r="E11" s="5" t="n">
        <v>1377</v>
      </c>
    </row>
    <row r="12" spans="1:5">
      <c r="A12" s="4" t="s">
        <v>95</v>
      </c>
      <c r="B12" s="5" t="n">
        <v>3277</v>
      </c>
      <c r="C12" s="5" t="n">
        <v>4505</v>
      </c>
      <c r="D12" s="5" t="n">
        <v>6671</v>
      </c>
      <c r="E12" s="5" t="n">
        <v>6779</v>
      </c>
    </row>
    <row r="13" spans="1:5">
      <c r="A13" s="4" t="s">
        <v>96</v>
      </c>
      <c r="B13" s="5" t="n">
        <v>71</v>
      </c>
      <c r="C13" s="4" t="s">
        <v>42</v>
      </c>
      <c r="D13" s="5" t="n">
        <v>70</v>
      </c>
      <c r="E13" s="4" t="s">
        <v>42</v>
      </c>
    </row>
    <row r="14" spans="1:5">
      <c r="A14" s="4" t="s">
        <v>97</v>
      </c>
      <c r="B14" s="5" t="n">
        <v>57146</v>
      </c>
      <c r="C14" s="5" t="n">
        <v>39701</v>
      </c>
      <c r="D14" s="5" t="n">
        <v>129377</v>
      </c>
      <c r="E14" s="5" t="n">
        <v>46159</v>
      </c>
    </row>
    <row r="15" spans="1:5">
      <c r="A15" s="4" t="s">
        <v>98</v>
      </c>
      <c r="B15" s="5" t="n">
        <v>-611</v>
      </c>
      <c r="C15" s="5" t="n">
        <v>1912</v>
      </c>
      <c r="D15" s="5" t="n">
        <v>-19292</v>
      </c>
      <c r="E15" s="5" t="n">
        <v>1613</v>
      </c>
    </row>
    <row r="16" spans="1:5">
      <c r="A16" s="3" t="s">
        <v>99</v>
      </c>
    </row>
    <row r="17" spans="1:5">
      <c r="A17" s="4" t="s">
        <v>100</v>
      </c>
      <c r="B17" s="4" t="s">
        <v>42</v>
      </c>
      <c r="C17" s="5" t="n">
        <v>31</v>
      </c>
      <c r="D17" s="4" t="s">
        <v>42</v>
      </c>
      <c r="E17" s="5" t="n">
        <v>37</v>
      </c>
    </row>
    <row r="18" spans="1:5">
      <c r="A18" s="4" t="s">
        <v>101</v>
      </c>
      <c r="B18" s="4" t="s">
        <v>42</v>
      </c>
      <c r="C18" s="5" t="n">
        <v>2</v>
      </c>
      <c r="D18" s="4" t="s">
        <v>42</v>
      </c>
      <c r="E18" s="5" t="n">
        <v>3</v>
      </c>
    </row>
    <row r="19" spans="1:5">
      <c r="A19" s="3" t="s">
        <v>102</v>
      </c>
    </row>
    <row r="20" spans="1:5">
      <c r="A20" s="4" t="s">
        <v>100</v>
      </c>
      <c r="B20" s="5" t="n">
        <v>-1012</v>
      </c>
      <c r="C20" s="5" t="n">
        <v>-1759</v>
      </c>
      <c r="D20" s="5" t="n">
        <v>-2228</v>
      </c>
      <c r="E20" s="5" t="n">
        <v>-2094</v>
      </c>
    </row>
    <row r="21" spans="1:5">
      <c r="A21" s="4" t="s">
        <v>103</v>
      </c>
      <c r="B21" s="5" t="n">
        <v>-3</v>
      </c>
      <c r="C21" s="5" t="n">
        <v>-3</v>
      </c>
      <c r="D21" s="5" t="n">
        <v>-6</v>
      </c>
      <c r="E21" s="5" t="n">
        <v>-6</v>
      </c>
    </row>
    <row r="22" spans="1:5">
      <c r="A22" s="4" t="s">
        <v>104</v>
      </c>
      <c r="B22" s="5" t="n">
        <v>40</v>
      </c>
      <c r="C22" s="5" t="n">
        <v>-26</v>
      </c>
      <c r="D22" s="5" t="n">
        <v>36</v>
      </c>
      <c r="E22" s="5" t="n">
        <v>-65</v>
      </c>
    </row>
    <row r="23" spans="1:5">
      <c r="A23" s="4" t="s">
        <v>105</v>
      </c>
      <c r="B23" s="4" t="s">
        <v>42</v>
      </c>
      <c r="C23" s="4" t="s">
        <v>42</v>
      </c>
      <c r="D23" s="5" t="n">
        <v>171151</v>
      </c>
      <c r="E23" s="4" t="s">
        <v>42</v>
      </c>
    </row>
    <row r="24" spans="1:5">
      <c r="A24" s="4" t="s">
        <v>106</v>
      </c>
      <c r="B24" s="5" t="n">
        <v>-975</v>
      </c>
      <c r="C24" s="5" t="n">
        <v>-1755</v>
      </c>
      <c r="D24" s="5" t="n">
        <v>168953</v>
      </c>
      <c r="E24" s="5" t="n">
        <v>-2125</v>
      </c>
    </row>
    <row r="25" spans="1:5">
      <c r="A25" s="4" t="s">
        <v>107</v>
      </c>
      <c r="B25" s="5" t="n">
        <v>-1586</v>
      </c>
      <c r="C25" s="5" t="n">
        <v>157</v>
      </c>
      <c r="D25" s="5" t="n">
        <v>149661</v>
      </c>
      <c r="E25" s="5" t="n">
        <v>-512</v>
      </c>
    </row>
    <row r="26" spans="1:5">
      <c r="A26" s="4" t="s">
        <v>108</v>
      </c>
      <c r="B26" s="4" t="s">
        <v>42</v>
      </c>
      <c r="C26" s="4" t="s">
        <v>42</v>
      </c>
      <c r="D26" s="5" t="n">
        <v>44031</v>
      </c>
      <c r="E26" s="4" t="s">
        <v>42</v>
      </c>
    </row>
    <row r="27" spans="1:5">
      <c r="A27" s="4" t="s">
        <v>109</v>
      </c>
      <c r="B27" s="5" t="n">
        <v>-1586</v>
      </c>
      <c r="C27" s="5" t="n">
        <v>157</v>
      </c>
      <c r="D27" s="5" t="n">
        <v>105630</v>
      </c>
      <c r="E27" s="5" t="n">
        <v>-512</v>
      </c>
    </row>
    <row r="28" spans="1:5">
      <c r="A28" s="3" t="s">
        <v>110</v>
      </c>
    </row>
    <row r="29" spans="1:5">
      <c r="A29" s="4" t="s">
        <v>111</v>
      </c>
      <c r="B29" s="4" t="s">
        <v>42</v>
      </c>
      <c r="C29" s="5" t="n">
        <v>420</v>
      </c>
      <c r="D29" s="4" t="s">
        <v>42</v>
      </c>
      <c r="E29" s="5" t="n">
        <v>1339</v>
      </c>
    </row>
    <row r="30" spans="1:5">
      <c r="A30" s="4" t="s">
        <v>112</v>
      </c>
      <c r="B30" s="5" t="n">
        <v>-1586</v>
      </c>
      <c r="C30" s="5" t="n">
        <v>577</v>
      </c>
      <c r="D30" s="5" t="n">
        <v>105630</v>
      </c>
      <c r="E30" s="5" t="n">
        <v>827</v>
      </c>
    </row>
    <row r="31" spans="1:5">
      <c r="A31" s="4" t="s">
        <v>113</v>
      </c>
      <c r="B31" s="5" t="n">
        <v>-452</v>
      </c>
      <c r="C31" s="5" t="n">
        <v>84</v>
      </c>
      <c r="D31" s="5" t="n">
        <v>-9273</v>
      </c>
      <c r="E31" s="5" t="n">
        <v>121</v>
      </c>
    </row>
    <row r="32" spans="1:5">
      <c r="A32" s="4" t="s">
        <v>114</v>
      </c>
      <c r="B32" s="5" t="n">
        <v>-1134</v>
      </c>
      <c r="C32" s="5" t="n">
        <v>493</v>
      </c>
      <c r="D32" s="5" t="n">
        <v>114903</v>
      </c>
      <c r="E32" s="5" t="n">
        <v>706</v>
      </c>
    </row>
    <row r="33" spans="1:5">
      <c r="A33" s="3" t="s">
        <v>115</v>
      </c>
    </row>
    <row r="34" spans="1:5">
      <c r="A34" s="4" t="s">
        <v>116</v>
      </c>
      <c r="B34" s="5" t="n">
        <v>554</v>
      </c>
      <c r="C34" s="4" t="s">
        <v>42</v>
      </c>
      <c r="D34" s="5" t="n">
        <v>2021</v>
      </c>
      <c r="E34" s="4" t="s">
        <v>42</v>
      </c>
    </row>
    <row r="35" spans="1:5">
      <c r="A35" s="4" t="s">
        <v>117</v>
      </c>
      <c r="B35" s="5" t="n">
        <v>252</v>
      </c>
      <c r="C35" s="4" t="s">
        <v>42</v>
      </c>
      <c r="D35" s="5" t="n">
        <v>915</v>
      </c>
      <c r="E35" s="4" t="s">
        <v>42</v>
      </c>
    </row>
    <row r="36" spans="1:5">
      <c r="A36" s="4" t="s">
        <v>118</v>
      </c>
      <c r="B36" s="7" t="n">
        <v>-832</v>
      </c>
      <c r="C36" s="7" t="n">
        <v>493</v>
      </c>
      <c r="D36" s="7" t="n">
        <v>116009</v>
      </c>
      <c r="E36" s="7" t="n">
        <v>706</v>
      </c>
    </row>
    <row r="37" spans="1:5">
      <c r="A37" s="3" t="s">
        <v>119</v>
      </c>
    </row>
    <row r="38" spans="1:5">
      <c r="A38" s="4" t="s">
        <v>120</v>
      </c>
      <c r="B38" s="9" t="n">
        <v>-0.07000000000000001</v>
      </c>
      <c r="C38" s="9" t="n">
        <v>0.01</v>
      </c>
      <c r="D38" s="9" t="n">
        <v>6.68</v>
      </c>
      <c r="E38" s="9" t="n">
        <v>-0.03</v>
      </c>
    </row>
    <row r="39" spans="1:5">
      <c r="A39" s="4" t="s">
        <v>121</v>
      </c>
      <c r="B39" s="4" t="s">
        <v>42</v>
      </c>
      <c r="C39" s="10" t="n">
        <v>0.02</v>
      </c>
      <c r="D39" s="4" t="s">
        <v>42</v>
      </c>
      <c r="E39" s="10" t="n">
        <v>0.07000000000000001</v>
      </c>
    </row>
    <row r="40" spans="1:5">
      <c r="A40" s="4" t="s">
        <v>122</v>
      </c>
      <c r="B40" s="9" t="n">
        <v>-0.07000000000000001</v>
      </c>
      <c r="C40" s="9" t="n">
        <v>0.03</v>
      </c>
      <c r="D40" s="9" t="n">
        <v>6.68</v>
      </c>
      <c r="E40" s="9" t="n">
        <v>0.05</v>
      </c>
    </row>
    <row r="41" spans="1:5">
      <c r="A41" s="4" t="s">
        <v>123</v>
      </c>
      <c r="B41" s="5" t="n">
        <v>17207883</v>
      </c>
      <c r="C41" s="5" t="n">
        <v>16699036</v>
      </c>
      <c r="D41" s="5" t="n">
        <v>17203109</v>
      </c>
      <c r="E41" s="5" t="n">
        <v>15624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 customWidth="1" max="6" min="6" width="21"/>
    <col customWidth="1" max="7" min="7" width="80"/>
    <col customWidth="1" max="8" min="8" width="37"/>
    <col customWidth="1" max="9" min="9" width="20"/>
    <col customWidth="1" max="10" min="10" width="27"/>
    <col customWidth="1" max="11" min="11" width="27"/>
    <col customWidth="1" max="12" min="12" width="80"/>
  </cols>
  <sheetData>
    <row r="1" spans="1:12">
      <c r="A1" s="1" t="s">
        <v>297</v>
      </c>
      <c r="B1" s="2" t="s">
        <v>298</v>
      </c>
      <c r="C1" s="2" t="s">
        <v>298</v>
      </c>
      <c r="D1" s="2" t="s">
        <v>299</v>
      </c>
      <c r="E1" s="2" t="s">
        <v>300</v>
      </c>
      <c r="F1" s="2" t="s">
        <v>301</v>
      </c>
      <c r="G1" s="2" t="s">
        <v>302</v>
      </c>
      <c r="H1" s="2" t="s">
        <v>303</v>
      </c>
      <c r="I1" s="2" t="s">
        <v>304</v>
      </c>
      <c r="J1" s="2" t="s">
        <v>305</v>
      </c>
      <c r="K1" s="2" t="s">
        <v>305</v>
      </c>
      <c r="L1" s="2" t="s">
        <v>306</v>
      </c>
    </row>
    <row r="2" spans="1:12">
      <c r="A2" s="4" t="s">
        <v>307</v>
      </c>
      <c r="B2" s="5" t="n">
        <v>17212278</v>
      </c>
      <c r="C2" s="5" t="n">
        <v>17212278</v>
      </c>
      <c r="L2" s="5" t="n">
        <v>17184095</v>
      </c>
    </row>
    <row r="3" spans="1:12">
      <c r="A3" s="4" t="s">
        <v>308</v>
      </c>
      <c r="B3" s="7" t="n">
        <v>1</v>
      </c>
      <c r="C3" s="7" t="n">
        <v>1</v>
      </c>
      <c r="L3" s="7" t="n">
        <v>1</v>
      </c>
    </row>
    <row r="4" spans="1:12">
      <c r="A4" s="4" t="s">
        <v>309</v>
      </c>
      <c r="B4" s="4" t="s">
        <v>42</v>
      </c>
      <c r="C4" s="4" t="s">
        <v>42</v>
      </c>
      <c r="L4" s="7" t="n">
        <v>2500</v>
      </c>
    </row>
    <row r="5" spans="1:12">
      <c r="A5" s="4" t="s">
        <v>310</v>
      </c>
    </row>
    <row r="6" spans="1:12">
      <c r="A6" s="4" t="s">
        <v>311</v>
      </c>
      <c r="D6" s="7" t="n">
        <v>2</v>
      </c>
    </row>
    <row r="7" spans="1:12">
      <c r="A7" s="4" t="s">
        <v>312</v>
      </c>
    </row>
    <row r="8" spans="1:12">
      <c r="A8" s="4" t="s">
        <v>311</v>
      </c>
      <c r="D8" s="7" t="n">
        <v>10</v>
      </c>
    </row>
    <row r="9" spans="1:12">
      <c r="A9" s="4" t="s">
        <v>313</v>
      </c>
    </row>
    <row r="10" spans="1:12">
      <c r="A10" s="4" t="s">
        <v>314</v>
      </c>
      <c r="E10" s="7" t="n">
        <v>2000</v>
      </c>
    </row>
    <row r="11" spans="1:12">
      <c r="A11" s="4" t="s">
        <v>315</v>
      </c>
    </row>
    <row r="12" spans="1:12">
      <c r="A12" s="4" t="s">
        <v>316</v>
      </c>
      <c r="B12" s="7" t="n">
        <v>2000</v>
      </c>
      <c r="E12" s="7" t="n">
        <v>2000</v>
      </c>
    </row>
    <row r="13" spans="1:12">
      <c r="A13" s="4" t="s">
        <v>317</v>
      </c>
    </row>
    <row r="14" spans="1:12">
      <c r="A14" s="4" t="s">
        <v>318</v>
      </c>
      <c r="L14" s="4" t="s">
        <v>319</v>
      </c>
    </row>
    <row r="15" spans="1:12">
      <c r="A15" s="4" t="s">
        <v>320</v>
      </c>
    </row>
    <row r="16" spans="1:12">
      <c r="A16" s="4" t="s">
        <v>321</v>
      </c>
      <c r="D16" s="5" t="n">
        <v>200000</v>
      </c>
    </row>
    <row r="17" spans="1:12">
      <c r="A17" s="4" t="s">
        <v>322</v>
      </c>
      <c r="D17" s="7" t="n">
        <v>10</v>
      </c>
    </row>
    <row r="18" spans="1:12">
      <c r="A18" s="4" t="s">
        <v>323</v>
      </c>
      <c r="D18" s="7" t="n">
        <v>2000</v>
      </c>
    </row>
    <row r="19" spans="1:12">
      <c r="A19" s="4" t="s">
        <v>324</v>
      </c>
    </row>
    <row r="20" spans="1:12">
      <c r="A20" s="4" t="s">
        <v>309</v>
      </c>
      <c r="D20" s="7" t="n">
        <v>4000</v>
      </c>
    </row>
    <row r="21" spans="1:12">
      <c r="A21" s="4" t="s">
        <v>325</v>
      </c>
      <c r="D21" s="4" t="s">
        <v>326</v>
      </c>
    </row>
    <row r="22" spans="1:12">
      <c r="A22" s="4" t="s">
        <v>327</v>
      </c>
      <c r="D22" s="4" t="s">
        <v>328</v>
      </c>
    </row>
    <row r="23" spans="1:12">
      <c r="A23" s="4" t="s">
        <v>329</v>
      </c>
    </row>
    <row r="24" spans="1:12">
      <c r="A24" s="4" t="s">
        <v>311</v>
      </c>
      <c r="D24" s="9" t="n">
        <v>3.5</v>
      </c>
    </row>
    <row r="25" spans="1:12">
      <c r="A25" s="4" t="s">
        <v>330</v>
      </c>
    </row>
    <row r="26" spans="1:12">
      <c r="A26" s="4" t="s">
        <v>311</v>
      </c>
      <c r="D26" s="9" t="n">
        <v>7.5</v>
      </c>
    </row>
    <row r="27" spans="1:12">
      <c r="A27" s="4" t="s">
        <v>331</v>
      </c>
    </row>
    <row r="28" spans="1:12">
      <c r="A28" s="4" t="s">
        <v>332</v>
      </c>
      <c r="D28" s="4" t="s">
        <v>333</v>
      </c>
    </row>
    <row r="29" spans="1:12">
      <c r="A29" s="4" t="s">
        <v>334</v>
      </c>
      <c r="D29" s="7" t="n">
        <v>50000</v>
      </c>
    </row>
    <row r="30" spans="1:12">
      <c r="A30" s="4" t="s">
        <v>335</v>
      </c>
    </row>
    <row r="31" spans="1:12">
      <c r="A31" s="4" t="s">
        <v>322</v>
      </c>
      <c r="D31" s="7" t="n">
        <v>10</v>
      </c>
    </row>
    <row r="32" spans="1:12">
      <c r="A32" s="4" t="s">
        <v>327</v>
      </c>
      <c r="D32" s="4" t="s">
        <v>328</v>
      </c>
    </row>
    <row r="33" spans="1:12">
      <c r="A33" s="4" t="s">
        <v>336</v>
      </c>
      <c r="D33" s="7" t="n">
        <v>10</v>
      </c>
    </row>
    <row r="34" spans="1:12">
      <c r="A34" s="4" t="s">
        <v>337</v>
      </c>
    </row>
    <row r="35" spans="1:12">
      <c r="A35" s="4" t="s">
        <v>338</v>
      </c>
      <c r="G35" s="4" t="s">
        <v>339</v>
      </c>
      <c r="L35" s="4" t="s">
        <v>340</v>
      </c>
    </row>
    <row r="36" spans="1:12">
      <c r="A36" s="4" t="s">
        <v>341</v>
      </c>
      <c r="G36" s="7" t="n">
        <v>55000</v>
      </c>
    </row>
    <row r="37" spans="1:12">
      <c r="A37" s="4" t="s">
        <v>342</v>
      </c>
      <c r="L37" s="4" t="s">
        <v>343</v>
      </c>
    </row>
    <row r="38" spans="1:12">
      <c r="A38" s="4" t="s">
        <v>344</v>
      </c>
    </row>
    <row r="39" spans="1:12">
      <c r="A39" s="4" t="s">
        <v>345</v>
      </c>
      <c r="J39" s="5" t="n">
        <v>676912</v>
      </c>
    </row>
    <row r="40" spans="1:12">
      <c r="A40" s="4" t="s">
        <v>346</v>
      </c>
      <c r="J40" s="7" t="n">
        <v>3500</v>
      </c>
      <c r="K40" s="7" t="n">
        <v>3500</v>
      </c>
    </row>
    <row r="41" spans="1:12">
      <c r="A41" s="4" t="s">
        <v>347</v>
      </c>
    </row>
    <row r="42" spans="1:12">
      <c r="A42" s="4" t="s">
        <v>345</v>
      </c>
      <c r="I42" s="5" t="n">
        <v>945525</v>
      </c>
      <c r="K42" s="5" t="n">
        <v>945526</v>
      </c>
    </row>
    <row r="43" spans="1:12">
      <c r="A43" s="4" t="s">
        <v>346</v>
      </c>
      <c r="J43" s="7" t="n">
        <v>1000</v>
      </c>
      <c r="K43" s="7" t="n">
        <v>1000</v>
      </c>
    </row>
    <row r="44" spans="1:12">
      <c r="A44" s="4" t="s">
        <v>348</v>
      </c>
    </row>
    <row r="45" spans="1:12">
      <c r="A45" s="4" t="s">
        <v>307</v>
      </c>
      <c r="H45" s="5" t="n">
        <v>6000000</v>
      </c>
    </row>
    <row r="46" spans="1:12">
      <c r="A46" s="4" t="s">
        <v>349</v>
      </c>
      <c r="H46" s="9" t="n">
        <v>1.5</v>
      </c>
    </row>
    <row r="47" spans="1:12">
      <c r="A47" s="4" t="s">
        <v>308</v>
      </c>
      <c r="H47" s="7" t="n">
        <v>9000</v>
      </c>
    </row>
    <row r="48" spans="1:12">
      <c r="A48" s="4" t="s">
        <v>350</v>
      </c>
      <c r="H48" s="5" t="n">
        <v>2000</v>
      </c>
    </row>
    <row r="49" spans="1:12">
      <c r="A49" s="4" t="s">
        <v>309</v>
      </c>
      <c r="H49" s="7" t="n">
        <v>7000</v>
      </c>
    </row>
    <row r="50" spans="1:12">
      <c r="A50" s="4" t="s">
        <v>316</v>
      </c>
      <c r="F50" s="7" t="n">
        <v>3000</v>
      </c>
    </row>
    <row r="51" spans="1:12">
      <c r="A51" s="4" t="s">
        <v>351</v>
      </c>
    </row>
    <row r="52" spans="1:12">
      <c r="A52" s="4" t="s">
        <v>345</v>
      </c>
      <c r="C52" s="5" t="n">
        <v>5000000</v>
      </c>
    </row>
    <row r="53" spans="1:12">
      <c r="A53" s="4" t="s">
        <v>318</v>
      </c>
      <c r="C53" s="4" t="s">
        <v>352</v>
      </c>
      <c r="L53" s="4" t="s">
        <v>319</v>
      </c>
    </row>
    <row r="54" spans="1:12">
      <c r="A54" s="4" t="s">
        <v>353</v>
      </c>
    </row>
    <row r="55" spans="1:12">
      <c r="A55" s="4" t="s">
        <v>321</v>
      </c>
      <c r="D55" s="5" t="n">
        <v>1300000</v>
      </c>
    </row>
    <row r="56" spans="1:12">
      <c r="A56" s="4" t="s">
        <v>322</v>
      </c>
      <c r="D56" s="7" t="n">
        <v>10</v>
      </c>
    </row>
    <row r="57" spans="1:12">
      <c r="A57" s="4" t="s">
        <v>323</v>
      </c>
      <c r="D57" s="7" t="n">
        <v>11000</v>
      </c>
    </row>
    <row r="58" spans="1:12">
      <c r="A58" s="4" t="s">
        <v>354</v>
      </c>
    </row>
    <row r="59" spans="1:12">
      <c r="A59" s="4" t="s">
        <v>355</v>
      </c>
      <c r="L59" s="5" t="n">
        <v>409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6</v>
      </c>
      <c r="B1" s="2" t="s">
        <v>357</v>
      </c>
      <c r="C1" s="2" t="s">
        <v>358</v>
      </c>
      <c r="D1" s="2" t="s">
        <v>359</v>
      </c>
      <c r="E1" s="2" t="s">
        <v>2</v>
      </c>
      <c r="F1" s="2" t="s">
        <v>85</v>
      </c>
      <c r="G1" s="2" t="s">
        <v>2</v>
      </c>
      <c r="H1" s="2" t="s">
        <v>85</v>
      </c>
      <c r="I1" s="2" t="s">
        <v>25</v>
      </c>
    </row>
    <row r="2" spans="1:9">
      <c r="A2" s="4" t="s">
        <v>360</v>
      </c>
      <c r="E2" s="7" t="n">
        <v>-611</v>
      </c>
      <c r="F2" s="7" t="n">
        <v>1912</v>
      </c>
      <c r="G2" s="7" t="n">
        <v>-19292</v>
      </c>
      <c r="H2" s="7" t="n">
        <v>1613</v>
      </c>
    </row>
    <row r="3" spans="1:9">
      <c r="A3" s="4" t="s">
        <v>361</v>
      </c>
    </row>
    <row r="4" spans="1:9">
      <c r="A4" s="4" t="s">
        <v>362</v>
      </c>
      <c r="C4" s="7" t="n">
        <v>5000</v>
      </c>
    </row>
    <row r="5" spans="1:9">
      <c r="A5" s="4" t="s">
        <v>360</v>
      </c>
      <c r="E5" s="7" t="n">
        <v>40</v>
      </c>
      <c r="F5" s="7" t="n">
        <v>100</v>
      </c>
      <c r="G5" s="7" t="n">
        <v>36</v>
      </c>
      <c r="H5" s="7" t="n">
        <v>26</v>
      </c>
    </row>
    <row r="6" spans="1:9">
      <c r="A6" s="4" t="s">
        <v>363</v>
      </c>
    </row>
    <row r="7" spans="1:9">
      <c r="A7" s="4" t="s">
        <v>364</v>
      </c>
      <c r="D7" s="5" t="n">
        <v>234300</v>
      </c>
    </row>
    <row r="8" spans="1:9">
      <c r="A8" s="4" t="s">
        <v>365</v>
      </c>
      <c r="B8" s="7" t="n">
        <v>336447</v>
      </c>
    </row>
    <row r="9" spans="1:9">
      <c r="A9" s="4" t="s">
        <v>366</v>
      </c>
      <c r="G9" s="5" t="n">
        <v>568794</v>
      </c>
    </row>
    <row r="10" spans="1:9">
      <c r="A10" s="4" t="s">
        <v>367</v>
      </c>
      <c r="G10" s="7" t="n">
        <v>2000</v>
      </c>
      <c r="I10" s="7" t="n">
        <v>1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14"/>
    <col customWidth="1" max="6" min="6" width="80"/>
    <col customWidth="1" max="7" min="7" width="14"/>
    <col customWidth="1" max="8" min="8" width="80"/>
  </cols>
  <sheetData>
    <row r="1" spans="1:8">
      <c r="A1" s="1" t="s">
        <v>368</v>
      </c>
      <c r="B1" s="2" t="s">
        <v>369</v>
      </c>
      <c r="C1" s="2" t="s">
        <v>370</v>
      </c>
      <c r="D1" s="2" t="s">
        <v>2</v>
      </c>
      <c r="E1" s="2" t="s">
        <v>85</v>
      </c>
      <c r="F1" s="2" t="s">
        <v>2</v>
      </c>
      <c r="G1" s="2" t="s">
        <v>85</v>
      </c>
      <c r="H1" s="2" t="s">
        <v>25</v>
      </c>
    </row>
    <row r="2" spans="1:8">
      <c r="A2" s="4" t="s">
        <v>371</v>
      </c>
      <c r="D2" s="7" t="n">
        <v>2500000</v>
      </c>
      <c r="F2" s="7" t="n">
        <v>2500000</v>
      </c>
      <c r="H2" s="4" t="s">
        <v>42</v>
      </c>
    </row>
    <row r="3" spans="1:8">
      <c r="A3" s="4" t="s">
        <v>372</v>
      </c>
      <c r="D3" s="5" t="n">
        <v>3950000</v>
      </c>
      <c r="E3" s="7" t="n">
        <v>2606000</v>
      </c>
      <c r="F3" s="5" t="n">
        <v>7327000</v>
      </c>
      <c r="G3" s="7" t="n">
        <v>4948000</v>
      </c>
    </row>
    <row r="4" spans="1:8">
      <c r="A4" s="4" t="s">
        <v>373</v>
      </c>
    </row>
    <row r="5" spans="1:8">
      <c r="A5" s="4" t="s">
        <v>350</v>
      </c>
      <c r="F5" s="7" t="n">
        <v>200000</v>
      </c>
    </row>
    <row r="6" spans="1:8">
      <c r="A6" s="4" t="s">
        <v>374</v>
      </c>
      <c r="F6" s="4" t="s">
        <v>375</v>
      </c>
    </row>
    <row r="7" spans="1:8">
      <c r="A7" s="4" t="s">
        <v>376</v>
      </c>
      <c r="F7" s="7" t="n">
        <v>4400000</v>
      </c>
    </row>
    <row r="8" spans="1:8">
      <c r="A8" s="4" t="s">
        <v>377</v>
      </c>
    </row>
    <row r="9" spans="1:8">
      <c r="A9" s="4" t="s">
        <v>378</v>
      </c>
      <c r="H9" s="4" t="s">
        <v>379</v>
      </c>
    </row>
    <row r="10" spans="1:8">
      <c r="A10" s="4" t="s">
        <v>350</v>
      </c>
      <c r="F10" s="5" t="n">
        <v>11250213</v>
      </c>
    </row>
    <row r="11" spans="1:8">
      <c r="A11" s="4" t="s">
        <v>371</v>
      </c>
      <c r="D11" s="7" t="n">
        <v>4000000</v>
      </c>
      <c r="F11" s="7" t="n">
        <v>4000000</v>
      </c>
    </row>
    <row r="12" spans="1:8">
      <c r="A12" s="4" t="s">
        <v>380</v>
      </c>
      <c r="H12" s="7" t="n">
        <v>55529</v>
      </c>
    </row>
    <row r="13" spans="1:8">
      <c r="A13" s="4" t="s">
        <v>381</v>
      </c>
      <c r="H13" s="7" t="n">
        <v>7415</v>
      </c>
    </row>
    <row r="14" spans="1:8">
      <c r="A14" s="4" t="s">
        <v>382</v>
      </c>
    </row>
    <row r="15" spans="1:8">
      <c r="A15" s="4" t="s">
        <v>350</v>
      </c>
      <c r="C15" s="7" t="n">
        <v>250000</v>
      </c>
    </row>
    <row r="16" spans="1:8">
      <c r="A16" s="4" t="s">
        <v>383</v>
      </c>
      <c r="B16" s="5" t="n">
        <v>1750000</v>
      </c>
      <c r="C16" s="5" t="n">
        <v>1272858</v>
      </c>
    </row>
    <row r="17" spans="1:8">
      <c r="A17" s="4" t="s">
        <v>372</v>
      </c>
      <c r="B17" s="7" t="n">
        <v>350000</v>
      </c>
    </row>
    <row r="18" spans="1:8">
      <c r="A18" s="4" t="s">
        <v>374</v>
      </c>
      <c r="C18" s="4" t="s">
        <v>3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25</v>
      </c>
      <c r="D1" s="2" t="s">
        <v>386</v>
      </c>
    </row>
    <row r="2" spans="1:4">
      <c r="A2" s="4" t="s">
        <v>41</v>
      </c>
      <c r="B2" s="4" t="s">
        <v>42</v>
      </c>
      <c r="C2" s="7" t="n">
        <v>7594</v>
      </c>
    </row>
    <row r="3" spans="1:4">
      <c r="A3" s="4" t="s">
        <v>387</v>
      </c>
    </row>
    <row r="4" spans="1:4">
      <c r="A4" s="4" t="s">
        <v>388</v>
      </c>
      <c r="C4" s="5" t="n">
        <v>23117</v>
      </c>
      <c r="D4" s="7" t="n">
        <v>25851</v>
      </c>
    </row>
    <row r="5" spans="1:4">
      <c r="A5" s="4" t="s">
        <v>389</v>
      </c>
      <c r="C5" s="5" t="n">
        <v>66812</v>
      </c>
      <c r="D5" s="5" t="n">
        <v>229950</v>
      </c>
    </row>
    <row r="6" spans="1:4">
      <c r="A6" s="4" t="s">
        <v>44</v>
      </c>
      <c r="C6" s="5" t="n">
        <v>40047</v>
      </c>
      <c r="D6" s="5" t="n">
        <v>37673</v>
      </c>
    </row>
    <row r="7" spans="1:4">
      <c r="A7" s="4" t="s">
        <v>390</v>
      </c>
      <c r="C7" s="5" t="n">
        <v>129976</v>
      </c>
      <c r="D7" s="5" t="n">
        <v>293474</v>
      </c>
    </row>
    <row r="8" spans="1:4">
      <c r="A8" s="4" t="s">
        <v>391</v>
      </c>
      <c r="C8" s="5" t="n">
        <v>62810</v>
      </c>
      <c r="D8" s="5" t="n">
        <v>60211</v>
      </c>
    </row>
    <row r="9" spans="1:4">
      <c r="A9" s="4" t="s">
        <v>392</v>
      </c>
      <c r="C9" s="5" t="n">
        <v>2536</v>
      </c>
      <c r="D9" s="5" t="n">
        <v>2536</v>
      </c>
    </row>
    <row r="10" spans="1:4">
      <c r="A10" s="4" t="s">
        <v>57</v>
      </c>
      <c r="C10" s="5" t="n">
        <v>27108</v>
      </c>
      <c r="D10" s="5" t="n">
        <v>17986</v>
      </c>
    </row>
    <row r="11" spans="1:4">
      <c r="A11" s="4" t="s">
        <v>58</v>
      </c>
      <c r="C11" s="5" t="n">
        <v>37092</v>
      </c>
      <c r="D11" s="5" t="n">
        <v>37090</v>
      </c>
    </row>
    <row r="12" spans="1:4">
      <c r="A12" s="4" t="s">
        <v>59</v>
      </c>
      <c r="C12" s="5" t="n">
        <v>66736</v>
      </c>
      <c r="D12" s="5" t="n">
        <v>57612</v>
      </c>
    </row>
    <row r="13" spans="1:4">
      <c r="A13" s="4" t="s">
        <v>60</v>
      </c>
      <c r="C13" s="5" t="n">
        <v>129546</v>
      </c>
      <c r="D13" s="5" t="n">
        <v>117823</v>
      </c>
    </row>
    <row r="14" spans="1:4">
      <c r="A14" s="4" t="s">
        <v>393</v>
      </c>
      <c r="C14" s="5" t="n">
        <v>430</v>
      </c>
      <c r="D14" s="5" t="n">
        <v>175651</v>
      </c>
    </row>
    <row r="15" spans="1:4">
      <c r="A15" s="4" t="s">
        <v>41</v>
      </c>
      <c r="C15" s="5" t="n">
        <v>7594</v>
      </c>
      <c r="D15" s="4" t="s">
        <v>42</v>
      </c>
    </row>
    <row r="16" spans="1:4">
      <c r="A16" s="4" t="s">
        <v>394</v>
      </c>
      <c r="C16" s="5" t="n">
        <v>8024</v>
      </c>
      <c r="D16" s="5" t="n">
        <v>175651</v>
      </c>
    </row>
    <row r="17" spans="1:4">
      <c r="A17" s="4" t="s">
        <v>395</v>
      </c>
      <c r="C17" s="5" t="n">
        <v>3524</v>
      </c>
      <c r="D17" s="4" t="s">
        <v>42</v>
      </c>
    </row>
    <row r="18" spans="1:4">
      <c r="A18" s="4" t="s">
        <v>396</v>
      </c>
      <c r="C18" s="4" t="s">
        <v>42</v>
      </c>
      <c r="D18" s="5" t="n">
        <v>171151</v>
      </c>
    </row>
    <row r="19" spans="1:4">
      <c r="A19" s="4" t="s">
        <v>397</v>
      </c>
      <c r="C19" s="7" t="n">
        <v>4500</v>
      </c>
      <c r="D19" s="7" t="n">
        <v>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4</v>
      </c>
      <c r="D1" s="2" t="s">
        <v>1</v>
      </c>
    </row>
    <row r="2" spans="1:5">
      <c r="B2" s="2" t="s">
        <v>2</v>
      </c>
      <c r="C2" s="2" t="s">
        <v>85</v>
      </c>
      <c r="D2" s="2" t="s">
        <v>2</v>
      </c>
      <c r="E2" s="2" t="s">
        <v>85</v>
      </c>
    </row>
    <row r="3" spans="1:5">
      <c r="A3" s="4" t="s">
        <v>399</v>
      </c>
      <c r="B3" s="7" t="n">
        <v>56535</v>
      </c>
      <c r="C3" s="7" t="n">
        <v>41613</v>
      </c>
      <c r="D3" s="7" t="n">
        <v>110085</v>
      </c>
      <c r="E3" s="7" t="n">
        <v>80943</v>
      </c>
    </row>
    <row r="4" spans="1:5">
      <c r="A4" s="4" t="s">
        <v>400</v>
      </c>
      <c r="B4" s="7" t="n">
        <v>844</v>
      </c>
      <c r="C4" s="7" t="n">
        <v>-121953</v>
      </c>
      <c r="D4" s="7" t="n">
        <v>282</v>
      </c>
      <c r="E4" s="7" t="n">
        <v>-127972</v>
      </c>
    </row>
    <row r="5" spans="1:5">
      <c r="A5" s="4" t="s">
        <v>401</v>
      </c>
      <c r="B5" s="9" t="n">
        <v>-0.08</v>
      </c>
      <c r="C5" s="9" t="n">
        <v>-13.42</v>
      </c>
      <c r="D5" s="9" t="n">
        <v>-0.3</v>
      </c>
      <c r="E5" s="9" t="n">
        <v>-26.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369</v>
      </c>
      <c r="C1" s="2" t="s">
        <v>2</v>
      </c>
      <c r="D1" s="2" t="s">
        <v>85</v>
      </c>
    </row>
    <row r="2" spans="1:4">
      <c r="A2" s="3" t="s">
        <v>178</v>
      </c>
    </row>
    <row r="3" spans="1:4">
      <c r="A3" s="4" t="s">
        <v>376</v>
      </c>
      <c r="B3" s="7" t="n">
        <v>21113</v>
      </c>
      <c r="C3" s="4" t="s">
        <v>42</v>
      </c>
      <c r="D3" s="7" t="n">
        <v>200</v>
      </c>
    </row>
    <row r="4" spans="1:4">
      <c r="A4" s="4" t="s">
        <v>403</v>
      </c>
      <c r="B4" s="5" t="n">
        <v>350</v>
      </c>
    </row>
    <row r="5" spans="1:4">
      <c r="A5" s="4" t="s">
        <v>404</v>
      </c>
      <c r="B5" s="5" t="n">
        <v>-200</v>
      </c>
    </row>
    <row r="6" spans="1:4">
      <c r="A6" s="4" t="s">
        <v>405</v>
      </c>
      <c r="B6" s="7" t="n">
        <v>21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5</v>
      </c>
    </row>
    <row r="3" spans="1:3">
      <c r="A3" s="3" t="s">
        <v>125</v>
      </c>
    </row>
    <row r="4" spans="1:3">
      <c r="A4" s="4" t="s">
        <v>126</v>
      </c>
      <c r="B4" s="7" t="n">
        <v>105630</v>
      </c>
      <c r="C4" s="7" t="n">
        <v>827</v>
      </c>
    </row>
    <row r="5" spans="1:3">
      <c r="A5" s="3" t="s">
        <v>127</v>
      </c>
    </row>
    <row r="6" spans="1:3">
      <c r="A6" s="4" t="s">
        <v>94</v>
      </c>
      <c r="B6" s="5" t="n">
        <v>30117</v>
      </c>
      <c r="C6" s="5" t="n">
        <v>1703</v>
      </c>
    </row>
    <row r="7" spans="1:3">
      <c r="A7" s="4" t="s">
        <v>128</v>
      </c>
      <c r="B7" s="5" t="n">
        <v>860</v>
      </c>
      <c r="C7" s="5" t="n">
        <v>382</v>
      </c>
    </row>
    <row r="8" spans="1:3">
      <c r="A8" s="4" t="s">
        <v>129</v>
      </c>
      <c r="B8" s="4" t="s">
        <v>42</v>
      </c>
      <c r="C8" s="5" t="n">
        <v>-555</v>
      </c>
    </row>
    <row r="9" spans="1:3">
      <c r="A9" s="4" t="s">
        <v>130</v>
      </c>
      <c r="B9" s="5" t="n">
        <v>567</v>
      </c>
      <c r="C9" s="5" t="n">
        <v>351</v>
      </c>
    </row>
    <row r="10" spans="1:3">
      <c r="A10" s="4" t="s">
        <v>131</v>
      </c>
      <c r="B10" s="5" t="n">
        <v>720</v>
      </c>
      <c r="C10" s="5" t="n">
        <v>435</v>
      </c>
    </row>
    <row r="11" spans="1:3">
      <c r="A11" s="4" t="s">
        <v>132</v>
      </c>
      <c r="B11" s="5" t="n">
        <v>140</v>
      </c>
      <c r="C11" s="5" t="n">
        <v>27</v>
      </c>
    </row>
    <row r="12" spans="1:3">
      <c r="A12" s="4" t="s">
        <v>133</v>
      </c>
      <c r="B12" s="5" t="n">
        <v>70</v>
      </c>
      <c r="C12" s="4" t="s">
        <v>42</v>
      </c>
    </row>
    <row r="13" spans="1:3">
      <c r="A13" s="4" t="s">
        <v>134</v>
      </c>
      <c r="B13" s="5" t="n">
        <v>-171151</v>
      </c>
      <c r="C13" s="4" t="s">
        <v>42</v>
      </c>
    </row>
    <row r="14" spans="1:3">
      <c r="A14" s="4" t="s">
        <v>135</v>
      </c>
      <c r="B14" s="5" t="n">
        <v>-36</v>
      </c>
      <c r="C14" s="5" t="n">
        <v>26</v>
      </c>
    </row>
    <row r="15" spans="1:3">
      <c r="A15" s="4" t="s">
        <v>136</v>
      </c>
      <c r="B15" s="5" t="n">
        <v>260</v>
      </c>
      <c r="C15" s="5" t="n">
        <v>803</v>
      </c>
    </row>
    <row r="16" spans="1:3">
      <c r="A16" s="4" t="s">
        <v>137</v>
      </c>
      <c r="B16" s="5" t="n">
        <v>250</v>
      </c>
      <c r="C16" s="4" t="s">
        <v>42</v>
      </c>
    </row>
    <row r="17" spans="1:3">
      <c r="A17" s="4" t="s">
        <v>138</v>
      </c>
      <c r="B17" s="4" t="s">
        <v>42</v>
      </c>
      <c r="C17" s="5" t="n">
        <v>-3</v>
      </c>
    </row>
    <row r="18" spans="1:3">
      <c r="A18" s="4" t="s">
        <v>139</v>
      </c>
      <c r="B18" s="4" t="s">
        <v>42</v>
      </c>
      <c r="C18" s="5" t="n">
        <v>6</v>
      </c>
    </row>
    <row r="19" spans="1:3">
      <c r="A19" s="3" t="s">
        <v>140</v>
      </c>
    </row>
    <row r="20" spans="1:3">
      <c r="A20" s="4" t="s">
        <v>141</v>
      </c>
      <c r="B20" s="5" t="n">
        <v>-5933</v>
      </c>
      <c r="C20" s="5" t="n">
        <v>-777</v>
      </c>
    </row>
    <row r="21" spans="1:3">
      <c r="A21" s="4" t="s">
        <v>29</v>
      </c>
      <c r="B21" s="5" t="n">
        <v>-2421</v>
      </c>
      <c r="C21" s="5" t="n">
        <v>-2419</v>
      </c>
    </row>
    <row r="22" spans="1:3">
      <c r="A22" s="4" t="s">
        <v>142</v>
      </c>
      <c r="B22" s="5" t="n">
        <v>-855</v>
      </c>
      <c r="C22" s="5" t="n">
        <v>-88</v>
      </c>
    </row>
    <row r="23" spans="1:3">
      <c r="A23" s="4" t="s">
        <v>143</v>
      </c>
      <c r="B23" s="5" t="n">
        <v>-1378</v>
      </c>
      <c r="C23" s="5" t="n">
        <v>-1605</v>
      </c>
    </row>
    <row r="24" spans="1:3">
      <c r="A24" s="4" t="s">
        <v>47</v>
      </c>
      <c r="B24" s="5" t="n">
        <v>2229</v>
      </c>
      <c r="C24" s="5" t="n">
        <v>2223</v>
      </c>
    </row>
    <row r="25" spans="1:3">
      <c r="A25" s="4" t="s">
        <v>144</v>
      </c>
      <c r="B25" s="5" t="n">
        <v>6</v>
      </c>
      <c r="C25" s="5" t="n">
        <v>9</v>
      </c>
    </row>
    <row r="26" spans="1:3">
      <c r="A26" s="4" t="s">
        <v>145</v>
      </c>
      <c r="B26" s="5" t="n">
        <v>3470</v>
      </c>
      <c r="C26" s="5" t="n">
        <v>1420</v>
      </c>
    </row>
    <row r="27" spans="1:3">
      <c r="A27" s="4" t="s">
        <v>146</v>
      </c>
      <c r="B27" s="5" t="n">
        <v>44031</v>
      </c>
      <c r="C27" s="4" t="s">
        <v>42</v>
      </c>
    </row>
    <row r="28" spans="1:3">
      <c r="A28" s="4" t="s">
        <v>147</v>
      </c>
      <c r="B28" s="5" t="n">
        <v>-34</v>
      </c>
      <c r="C28" s="5" t="n">
        <v>-72</v>
      </c>
    </row>
    <row r="29" spans="1:3">
      <c r="A29" s="4" t="s">
        <v>148</v>
      </c>
      <c r="B29" s="5" t="n">
        <v>6542</v>
      </c>
      <c r="C29" s="5" t="n">
        <v>2693</v>
      </c>
    </row>
    <row r="30" spans="1:3">
      <c r="A30" s="3" t="s">
        <v>149</v>
      </c>
    </row>
    <row r="31" spans="1:3">
      <c r="A31" s="4" t="s">
        <v>150</v>
      </c>
      <c r="B31" s="4" t="s">
        <v>42</v>
      </c>
      <c r="C31" s="5" t="n">
        <v>-4500</v>
      </c>
    </row>
    <row r="32" spans="1:3">
      <c r="A32" s="4" t="s">
        <v>151</v>
      </c>
      <c r="B32" s="4" t="s">
        <v>42</v>
      </c>
      <c r="C32" s="5" t="n">
        <v>-200</v>
      </c>
    </row>
    <row r="33" spans="1:3">
      <c r="A33" s="4" t="s">
        <v>152</v>
      </c>
      <c r="B33" s="4" t="s">
        <v>42</v>
      </c>
      <c r="C33" s="5" t="n">
        <v>969</v>
      </c>
    </row>
    <row r="34" spans="1:3">
      <c r="A34" s="4" t="s">
        <v>153</v>
      </c>
      <c r="B34" s="5" t="n">
        <v>2300</v>
      </c>
      <c r="C34" s="4" t="s">
        <v>42</v>
      </c>
    </row>
    <row r="35" spans="1:3">
      <c r="A35" s="4" t="s">
        <v>154</v>
      </c>
      <c r="B35" s="5" t="n">
        <v>890</v>
      </c>
      <c r="C35" s="4" t="s">
        <v>42</v>
      </c>
    </row>
    <row r="36" spans="1:3">
      <c r="A36" s="4" t="s">
        <v>155</v>
      </c>
      <c r="B36" s="5" t="n">
        <v>-10612</v>
      </c>
      <c r="C36" s="5" t="n">
        <v>-1855</v>
      </c>
    </row>
    <row r="37" spans="1:3">
      <c r="A37" s="4" t="s">
        <v>156</v>
      </c>
      <c r="B37" s="5" t="n">
        <v>404</v>
      </c>
      <c r="C37" s="4" t="s">
        <v>42</v>
      </c>
    </row>
    <row r="38" spans="1:3">
      <c r="A38" s="4" t="s">
        <v>157</v>
      </c>
      <c r="B38" s="5" t="n">
        <v>-7018</v>
      </c>
      <c r="C38" s="5" t="n">
        <v>-5586</v>
      </c>
    </row>
    <row r="39" spans="1:3">
      <c r="A39" s="3" t="s">
        <v>158</v>
      </c>
    </row>
    <row r="40" spans="1:3">
      <c r="A40" s="4" t="s">
        <v>159</v>
      </c>
      <c r="B40" s="5" t="n">
        <v>64750</v>
      </c>
      <c r="C40" s="5" t="n">
        <v>48500</v>
      </c>
    </row>
    <row r="41" spans="1:3">
      <c r="A41" s="4" t="s">
        <v>160</v>
      </c>
      <c r="B41" s="5" t="n">
        <v>-62500</v>
      </c>
      <c r="C41" s="5" t="n">
        <v>-54250</v>
      </c>
    </row>
    <row r="42" spans="1:3">
      <c r="A42" s="4" t="s">
        <v>161</v>
      </c>
      <c r="B42" s="5" t="n">
        <v>-227</v>
      </c>
      <c r="C42" s="5" t="n">
        <v>-1148</v>
      </c>
    </row>
    <row r="43" spans="1:3">
      <c r="A43" s="4" t="s">
        <v>162</v>
      </c>
      <c r="B43" s="5" t="n">
        <v>85</v>
      </c>
      <c r="C43" s="4" t="s">
        <v>42</v>
      </c>
    </row>
    <row r="44" spans="1:3">
      <c r="A44" s="4" t="s">
        <v>163</v>
      </c>
      <c r="B44" s="5" t="n">
        <v>-2085</v>
      </c>
      <c r="C44" s="4" t="s">
        <v>42</v>
      </c>
    </row>
    <row r="45" spans="1:3">
      <c r="A45" s="4" t="s">
        <v>164</v>
      </c>
      <c r="B45" s="5" t="n">
        <v>120</v>
      </c>
      <c r="C45" s="5" t="n">
        <v>900</v>
      </c>
    </row>
    <row r="46" spans="1:3">
      <c r="A46" s="4" t="s">
        <v>165</v>
      </c>
      <c r="B46" s="4" t="s">
        <v>42</v>
      </c>
      <c r="C46" s="5" t="n">
        <v>-56</v>
      </c>
    </row>
    <row r="47" spans="1:3">
      <c r="A47" s="4" t="s">
        <v>166</v>
      </c>
      <c r="B47" s="5" t="n">
        <v>2150</v>
      </c>
      <c r="C47" s="4" t="s">
        <v>42</v>
      </c>
    </row>
    <row r="48" spans="1:3">
      <c r="A48" s="4" t="s">
        <v>167</v>
      </c>
      <c r="B48" s="4" t="s">
        <v>42</v>
      </c>
      <c r="C48" s="5" t="n">
        <v>2150</v>
      </c>
    </row>
    <row r="49" spans="1:3">
      <c r="A49" s="4" t="s">
        <v>168</v>
      </c>
      <c r="B49" s="5" t="n">
        <v>2293</v>
      </c>
      <c r="C49" s="5" t="n">
        <v>-3904</v>
      </c>
    </row>
    <row r="50" spans="1:3">
      <c r="A50" s="4" t="s">
        <v>169</v>
      </c>
      <c r="B50" s="5" t="n">
        <v>1817</v>
      </c>
      <c r="C50" s="5" t="n">
        <v>-6797</v>
      </c>
    </row>
    <row r="51" spans="1:3">
      <c r="A51" s="4" t="s">
        <v>170</v>
      </c>
      <c r="B51" s="5" t="n">
        <v>86</v>
      </c>
      <c r="C51" s="5" t="n">
        <v>7104</v>
      </c>
    </row>
    <row r="52" spans="1:3">
      <c r="A52" s="4" t="s">
        <v>171</v>
      </c>
      <c r="B52" s="7" t="n">
        <v>1903</v>
      </c>
      <c r="C52" s="7" t="n">
        <v>3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407</v>
      </c>
      <c r="C1" s="2" t="s">
        <v>408</v>
      </c>
    </row>
    <row r="2" spans="1:3">
      <c r="A2" s="4" t="s">
        <v>409</v>
      </c>
      <c r="C2" s="7" t="n">
        <v>12000</v>
      </c>
    </row>
    <row r="3" spans="1:3">
      <c r="A3" s="4" t="s">
        <v>410</v>
      </c>
      <c r="C3" s="5" t="n">
        <v>10500</v>
      </c>
    </row>
    <row r="4" spans="1:3">
      <c r="A4" s="4" t="s">
        <v>411</v>
      </c>
      <c r="C4" s="7" t="n">
        <v>1500</v>
      </c>
    </row>
    <row r="5" spans="1:3">
      <c r="A5" s="4" t="s">
        <v>412</v>
      </c>
      <c r="B5" s="7" t="n">
        <v>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4</v>
      </c>
      <c r="D1" s="2" t="s">
        <v>1</v>
      </c>
    </row>
    <row r="2" spans="1:5">
      <c r="B2" s="2" t="s">
        <v>2</v>
      </c>
      <c r="C2" s="2" t="s">
        <v>85</v>
      </c>
      <c r="D2" s="2" t="s">
        <v>2</v>
      </c>
      <c r="E2" s="2" t="s">
        <v>85</v>
      </c>
    </row>
    <row r="3" spans="1:5">
      <c r="A3" s="4" t="s">
        <v>89</v>
      </c>
      <c r="B3" s="4" t="s">
        <v>42</v>
      </c>
      <c r="C3" s="7" t="n">
        <v>1127</v>
      </c>
      <c r="D3" s="4" t="s">
        <v>42</v>
      </c>
      <c r="E3" s="7" t="n">
        <v>2226</v>
      </c>
    </row>
    <row r="4" spans="1:5">
      <c r="A4" s="4" t="s">
        <v>90</v>
      </c>
      <c r="B4" s="4" t="s">
        <v>42</v>
      </c>
      <c r="C4" s="5" t="n">
        <v>1127</v>
      </c>
      <c r="E4" s="5" t="n">
        <v>2226</v>
      </c>
    </row>
    <row r="5" spans="1:5">
      <c r="A5" s="4" t="s">
        <v>92</v>
      </c>
      <c r="B5" s="4" t="s">
        <v>42</v>
      </c>
      <c r="C5" s="5" t="n">
        <v>499</v>
      </c>
      <c r="D5" s="4" t="s">
        <v>42</v>
      </c>
      <c r="E5" s="5" t="n">
        <v>454</v>
      </c>
    </row>
    <row r="6" spans="1:5">
      <c r="A6" s="4" t="s">
        <v>94</v>
      </c>
      <c r="B6" s="4" t="s">
        <v>42</v>
      </c>
      <c r="C6" s="5" t="n">
        <v>121</v>
      </c>
      <c r="D6" s="4" t="s">
        <v>42</v>
      </c>
      <c r="E6" s="5" t="n">
        <v>326</v>
      </c>
    </row>
    <row r="7" spans="1:5">
      <c r="A7" s="4" t="s">
        <v>414</v>
      </c>
      <c r="B7" s="4" t="s">
        <v>42</v>
      </c>
      <c r="C7" s="5" t="n">
        <v>82</v>
      </c>
      <c r="D7" s="4" t="s">
        <v>42</v>
      </c>
      <c r="E7" s="5" t="n">
        <v>97</v>
      </c>
    </row>
    <row r="8" spans="1:5">
      <c r="A8" s="4" t="s">
        <v>415</v>
      </c>
      <c r="B8" s="4" t="s">
        <v>42</v>
      </c>
      <c r="C8" s="5" t="n">
        <v>5</v>
      </c>
      <c r="D8" s="4" t="s">
        <v>42</v>
      </c>
      <c r="E8" s="5" t="n">
        <v>10</v>
      </c>
    </row>
    <row r="9" spans="1:5">
      <c r="A9" s="4" t="s">
        <v>97</v>
      </c>
      <c r="B9" s="4" t="s">
        <v>42</v>
      </c>
      <c r="C9" s="5" t="n">
        <v>707</v>
      </c>
      <c r="D9" s="4" t="s">
        <v>42</v>
      </c>
      <c r="E9" s="5" t="n">
        <v>887</v>
      </c>
    </row>
    <row r="10" spans="1:5">
      <c r="A10" s="4" t="s">
        <v>416</v>
      </c>
      <c r="B10" s="4" t="s">
        <v>42</v>
      </c>
      <c r="C10" s="5" t="n">
        <v>420</v>
      </c>
      <c r="D10" s="4" t="s">
        <v>42</v>
      </c>
      <c r="E10" s="5" t="n">
        <v>1339</v>
      </c>
    </row>
    <row r="11" spans="1:5">
      <c r="A11" s="4" t="s">
        <v>417</v>
      </c>
      <c r="B11" s="4" t="s">
        <v>42</v>
      </c>
      <c r="C11" s="4" t="s">
        <v>42</v>
      </c>
      <c r="D11" s="4" t="s">
        <v>42</v>
      </c>
      <c r="E11" s="4" t="s">
        <v>42</v>
      </c>
    </row>
    <row r="12" spans="1:5">
      <c r="A12" s="4" t="s">
        <v>418</v>
      </c>
      <c r="B12" s="4" t="s">
        <v>42</v>
      </c>
      <c r="C12" s="7" t="n">
        <v>420</v>
      </c>
      <c r="D12" s="4" t="s">
        <v>42</v>
      </c>
      <c r="E12" s="7" t="n">
        <v>13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9</v>
      </c>
      <c r="B1" s="2" t="s">
        <v>1</v>
      </c>
    </row>
    <row r="2" spans="1:3">
      <c r="B2" s="2" t="s">
        <v>420</v>
      </c>
      <c r="C2" s="2" t="s">
        <v>421</v>
      </c>
    </row>
    <row r="3" spans="1:3">
      <c r="A3" s="4" t="s">
        <v>422</v>
      </c>
      <c r="C3" s="7" t="n">
        <v>900</v>
      </c>
    </row>
    <row r="4" spans="1:3">
      <c r="A4" s="4" t="s">
        <v>423</v>
      </c>
      <c r="B4" s="7" t="n">
        <v>1500</v>
      </c>
    </row>
    <row r="5" spans="1:3">
      <c r="A5" s="4" t="s">
        <v>424</v>
      </c>
      <c r="B5" s="5" t="n">
        <v>10</v>
      </c>
    </row>
    <row r="6" spans="1:3">
      <c r="A6" s="4" t="s">
        <v>425</v>
      </c>
      <c r="B6" s="7" t="n">
        <v>1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253</v>
      </c>
    </row>
    <row r="3" spans="1:3">
      <c r="A3" s="4" t="s">
        <v>427</v>
      </c>
      <c r="B3" s="7" t="n">
        <v>1254</v>
      </c>
      <c r="C3" s="7" t="n">
        <v>761</v>
      </c>
    </row>
    <row r="4" spans="1:3">
      <c r="A4" s="4" t="s">
        <v>428</v>
      </c>
      <c r="B4" s="5" t="n">
        <v>488</v>
      </c>
      <c r="C4" s="5" t="n">
        <v>981</v>
      </c>
    </row>
    <row r="5" spans="1:3">
      <c r="A5" s="4" t="s">
        <v>429</v>
      </c>
      <c r="B5" s="5" t="n">
        <v>350</v>
      </c>
      <c r="C5" s="4" t="s">
        <v>42</v>
      </c>
    </row>
    <row r="6" spans="1:3">
      <c r="A6" s="4" t="s">
        <v>430</v>
      </c>
      <c r="B6" s="5" t="n">
        <v>2011</v>
      </c>
      <c r="C6" s="5" t="n">
        <v>1432</v>
      </c>
    </row>
    <row r="7" spans="1:3">
      <c r="A7" s="4" t="s">
        <v>431</v>
      </c>
      <c r="B7" s="5" t="n">
        <v>96</v>
      </c>
      <c r="C7" s="5" t="n">
        <v>77</v>
      </c>
    </row>
    <row r="8" spans="1:3">
      <c r="A8" s="4" t="s">
        <v>432</v>
      </c>
      <c r="B8" s="5" t="n">
        <v>565</v>
      </c>
      <c r="C8" s="5" t="n">
        <v>614</v>
      </c>
    </row>
    <row r="9" spans="1:3">
      <c r="A9" s="4" t="s">
        <v>433</v>
      </c>
      <c r="B9" s="4" t="s">
        <v>42</v>
      </c>
      <c r="C9" s="5" t="n">
        <v>164</v>
      </c>
    </row>
    <row r="10" spans="1:3">
      <c r="A10" s="4" t="s">
        <v>434</v>
      </c>
      <c r="B10" s="4" t="s">
        <v>42</v>
      </c>
      <c r="C10" s="5" t="n">
        <v>900</v>
      </c>
    </row>
    <row r="11" spans="1:3">
      <c r="A11" s="4" t="s">
        <v>435</v>
      </c>
      <c r="B11" s="7" t="n">
        <v>4764</v>
      </c>
      <c r="C11" s="7" t="n">
        <v>49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6</v>
      </c>
      <c r="B1" s="2" t="s">
        <v>84</v>
      </c>
      <c r="D1" s="2" t="s">
        <v>1</v>
      </c>
    </row>
    <row r="2" spans="1:5">
      <c r="B2" s="2" t="s">
        <v>2</v>
      </c>
      <c r="C2" s="2" t="s">
        <v>85</v>
      </c>
      <c r="D2" s="2" t="s">
        <v>2</v>
      </c>
      <c r="E2" s="2" t="s">
        <v>85</v>
      </c>
    </row>
    <row r="3" spans="1:5">
      <c r="A3" s="3" t="s">
        <v>187</v>
      </c>
    </row>
    <row r="4" spans="1:5">
      <c r="A4" s="4" t="s">
        <v>105</v>
      </c>
      <c r="B4" s="4" t="s">
        <v>42</v>
      </c>
      <c r="C4" s="4" t="s">
        <v>42</v>
      </c>
      <c r="D4" s="7" t="n">
        <v>-171151</v>
      </c>
      <c r="E4" s="4" t="s">
        <v>42</v>
      </c>
    </row>
    <row r="5" spans="1:5">
      <c r="A5" s="4" t="s">
        <v>437</v>
      </c>
      <c r="D5" s="7" t="n">
        <v>16100</v>
      </c>
      <c r="E5" s="7" t="n">
        <v>16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5</v>
      </c>
    </row>
    <row r="3" spans="1:3">
      <c r="A3" s="4" t="s">
        <v>439</v>
      </c>
      <c r="B3" s="7" t="n">
        <v>244079</v>
      </c>
      <c r="C3" s="7" t="n">
        <v>69684</v>
      </c>
    </row>
    <row r="4" spans="1:3">
      <c r="A4" s="4" t="s">
        <v>440</v>
      </c>
      <c r="B4" s="5" t="n">
        <v>244079</v>
      </c>
      <c r="C4" s="5" t="n">
        <v>69684</v>
      </c>
    </row>
    <row r="5" spans="1:3">
      <c r="A5" s="4" t="s">
        <v>36</v>
      </c>
      <c r="B5" s="5" t="n">
        <v>-34076</v>
      </c>
      <c r="C5" s="5" t="n">
        <v>-4572</v>
      </c>
    </row>
    <row r="6" spans="1:3">
      <c r="A6" s="4" t="s">
        <v>441</v>
      </c>
      <c r="B6" s="7" t="n">
        <v>210003</v>
      </c>
      <c r="C6" s="7" t="n">
        <v>65112</v>
      </c>
    </row>
    <row r="7" spans="1:3">
      <c r="A7" s="4" t="s">
        <v>442</v>
      </c>
    </row>
    <row r="8" spans="1:3">
      <c r="A8" s="4" t="s">
        <v>443</v>
      </c>
      <c r="B8" s="4" t="s">
        <v>444</v>
      </c>
    </row>
    <row r="9" spans="1:3">
      <c r="A9" s="4" t="s">
        <v>445</v>
      </c>
    </row>
    <row r="10" spans="1:3">
      <c r="A10" s="4" t="s">
        <v>443</v>
      </c>
      <c r="B10"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84</v>
      </c>
      <c r="D1" s="2" t="s">
        <v>1</v>
      </c>
    </row>
    <row r="2" spans="1:5">
      <c r="B2" s="2" t="s">
        <v>2</v>
      </c>
      <c r="C2" s="2" t="s">
        <v>85</v>
      </c>
      <c r="D2" s="2" t="s">
        <v>2</v>
      </c>
      <c r="E2" s="2" t="s">
        <v>85</v>
      </c>
    </row>
    <row r="3" spans="1:5">
      <c r="A3" s="3" t="s">
        <v>187</v>
      </c>
    </row>
    <row r="4" spans="1:5">
      <c r="A4" s="4" t="s">
        <v>448</v>
      </c>
      <c r="B4" s="7" t="n">
        <v>6791</v>
      </c>
      <c r="C4" s="7" t="n">
        <v>1313</v>
      </c>
      <c r="D4" s="7" t="n">
        <v>29435</v>
      </c>
      <c r="E4" s="7" t="n">
        <v>1361</v>
      </c>
    </row>
    <row r="5" spans="1:5">
      <c r="A5" s="4" t="s">
        <v>449</v>
      </c>
      <c r="B5" s="5" t="n">
        <v>162</v>
      </c>
      <c r="C5" s="4" t="s">
        <v>42</v>
      </c>
      <c r="D5" s="5" t="n">
        <v>718</v>
      </c>
      <c r="E5" s="4" t="s">
        <v>42</v>
      </c>
    </row>
    <row r="6" spans="1:5">
      <c r="A6" s="4" t="s">
        <v>450</v>
      </c>
      <c r="B6" s="5" t="n">
        <v>8</v>
      </c>
      <c r="C6" s="4" t="s">
        <v>42</v>
      </c>
      <c r="D6" s="5" t="n">
        <v>30</v>
      </c>
      <c r="E6" s="4" t="s">
        <v>42</v>
      </c>
    </row>
    <row r="7" spans="1:5">
      <c r="A7" s="4" t="s">
        <v>451</v>
      </c>
      <c r="B7" s="5" t="n">
        <v>17</v>
      </c>
      <c r="C7" s="5" t="n">
        <v>25</v>
      </c>
      <c r="D7" s="5" t="n">
        <v>34</v>
      </c>
      <c r="E7" s="5" t="n">
        <v>42</v>
      </c>
    </row>
    <row r="8" spans="1:5">
      <c r="A8" s="4" t="s">
        <v>452</v>
      </c>
      <c r="B8" s="4" t="s">
        <v>42</v>
      </c>
      <c r="C8" s="5" t="n">
        <v>-19</v>
      </c>
      <c r="D8" s="5" t="n">
        <v>-100</v>
      </c>
      <c r="E8" s="5" t="n">
        <v>-26</v>
      </c>
    </row>
    <row r="9" spans="1:5">
      <c r="A9" s="4" t="s">
        <v>453</v>
      </c>
      <c r="B9" s="7" t="n">
        <v>6978</v>
      </c>
      <c r="C9" s="7" t="n">
        <v>1319</v>
      </c>
      <c r="D9" s="7" t="n">
        <v>30117</v>
      </c>
      <c r="E9" s="7" t="n">
        <v>17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4</v>
      </c>
      <c r="B1" s="2" t="s">
        <v>1</v>
      </c>
    </row>
    <row r="2" spans="1:3">
      <c r="B2" s="2" t="s">
        <v>2</v>
      </c>
      <c r="C2" s="2" t="s">
        <v>25</v>
      </c>
    </row>
    <row r="3" spans="1:3">
      <c r="A3" s="3" t="s">
        <v>190</v>
      </c>
    </row>
    <row r="4" spans="1:3">
      <c r="A4" s="4" t="s">
        <v>455</v>
      </c>
      <c r="B4" s="7" t="n">
        <v>27157</v>
      </c>
      <c r="C4" s="7" t="n">
        <v>27157</v>
      </c>
    </row>
    <row r="5" spans="1:3">
      <c r="A5" s="4" t="s">
        <v>456</v>
      </c>
      <c r="B5" s="7" t="n">
        <v>27200</v>
      </c>
    </row>
    <row r="6" spans="1:3">
      <c r="A6" s="4" t="s">
        <v>457</v>
      </c>
      <c r="B6" s="5" t="n">
        <v>5000000</v>
      </c>
    </row>
    <row r="7" spans="1:3">
      <c r="A7" s="4" t="s">
        <v>458</v>
      </c>
      <c r="B7" s="7" t="n">
        <v>21800</v>
      </c>
    </row>
    <row r="8" spans="1:3">
      <c r="A8" s="4" t="s">
        <v>459</v>
      </c>
      <c r="B8" s="7" t="n">
        <v>21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190</v>
      </c>
    </row>
    <row r="3" spans="1:3">
      <c r="A3" s="4" t="s">
        <v>461</v>
      </c>
      <c r="B3" s="7" t="n">
        <v>219</v>
      </c>
      <c r="C3" s="7" t="n">
        <v>218</v>
      </c>
    </row>
    <row r="4" spans="1:3">
      <c r="A4" s="4" t="s">
        <v>462</v>
      </c>
      <c r="B4" s="5" t="n">
        <v>27157</v>
      </c>
      <c r="C4" s="5" t="n">
        <v>27157</v>
      </c>
    </row>
    <row r="5" spans="1:3">
      <c r="A5" s="4" t="s">
        <v>463</v>
      </c>
      <c r="B5" s="5" t="n">
        <v>200</v>
      </c>
      <c r="C5" s="5" t="n">
        <v>216</v>
      </c>
    </row>
    <row r="6" spans="1:3">
      <c r="A6" s="4" t="s">
        <v>464</v>
      </c>
      <c r="B6" s="7" t="n">
        <v>27576</v>
      </c>
      <c r="C6" s="7" t="n">
        <v>275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193</v>
      </c>
    </row>
    <row r="3" spans="1:3">
      <c r="A3" s="4" t="s">
        <v>466</v>
      </c>
      <c r="B3" s="7" t="n">
        <v>2191</v>
      </c>
      <c r="C3" s="7" t="n">
        <v>1721</v>
      </c>
    </row>
    <row r="4" spans="1:3">
      <c r="A4" s="4" t="s">
        <v>467</v>
      </c>
      <c r="B4" s="5" t="n">
        <v>3608</v>
      </c>
      <c r="C4" s="5" t="n">
        <v>2669</v>
      </c>
    </row>
    <row r="5" spans="1:3">
      <c r="A5" s="4" t="s">
        <v>468</v>
      </c>
      <c r="B5" s="5" t="n">
        <v>2235</v>
      </c>
      <c r="C5" s="5" t="n">
        <v>1617</v>
      </c>
    </row>
    <row r="6" spans="1:3">
      <c r="A6" s="4" t="s">
        <v>469</v>
      </c>
      <c r="B6" s="5" t="n">
        <v>605</v>
      </c>
      <c r="C6" s="5" t="n">
        <v>601</v>
      </c>
    </row>
    <row r="7" spans="1:3">
      <c r="A7" s="4" t="s">
        <v>470</v>
      </c>
      <c r="B7" s="5" t="n">
        <v>713</v>
      </c>
      <c r="C7" s="5" t="n">
        <v>630</v>
      </c>
    </row>
    <row r="8" spans="1:3">
      <c r="A8" s="4" t="s">
        <v>471</v>
      </c>
      <c r="B8" s="5" t="n">
        <v>2450</v>
      </c>
      <c r="C8" s="5" t="n">
        <v>2450</v>
      </c>
    </row>
    <row r="9" spans="1:3">
      <c r="A9" s="4" t="s">
        <v>472</v>
      </c>
      <c r="B9" s="5" t="n">
        <v>2473</v>
      </c>
      <c r="C9" s="4" t="s">
        <v>42</v>
      </c>
    </row>
    <row r="10" spans="1:3">
      <c r="A10" s="4" t="s">
        <v>100</v>
      </c>
      <c r="B10" s="5" t="n">
        <v>1488</v>
      </c>
      <c r="C10" s="5" t="n">
        <v>1717</v>
      </c>
    </row>
    <row r="11" spans="1:3">
      <c r="A11" s="4" t="s">
        <v>473</v>
      </c>
      <c r="B11" s="7" t="n">
        <v>15763</v>
      </c>
      <c r="C11" s="7" t="n">
        <v>11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74</v>
      </c>
      <c r="B1" s="2" t="s">
        <v>84</v>
      </c>
      <c r="D1" s="2" t="s">
        <v>1</v>
      </c>
    </row>
    <row r="2" spans="1:6">
      <c r="B2" s="2" t="s">
        <v>2</v>
      </c>
      <c r="C2" s="2" t="s">
        <v>85</v>
      </c>
      <c r="D2" s="2" t="s">
        <v>2</v>
      </c>
      <c r="E2" s="2" t="s">
        <v>85</v>
      </c>
      <c r="F2" s="2" t="s">
        <v>25</v>
      </c>
    </row>
    <row r="3" spans="1:6">
      <c r="A3" s="4" t="s">
        <v>475</v>
      </c>
      <c r="B3" s="7" t="n">
        <v>28463</v>
      </c>
      <c r="D3" s="7" t="n">
        <v>28463</v>
      </c>
      <c r="F3" s="7" t="n">
        <v>22372</v>
      </c>
    </row>
    <row r="4" spans="1:6">
      <c r="A4" s="4" t="s">
        <v>476</v>
      </c>
      <c r="B4" s="7" t="n">
        <v>-3000</v>
      </c>
      <c r="C4" s="7" t="n">
        <v>-3000</v>
      </c>
      <c r="D4" s="5" t="n">
        <v>-6000</v>
      </c>
      <c r="E4" s="7" t="n">
        <v>-6000</v>
      </c>
    </row>
    <row r="5" spans="1:6">
      <c r="A5" s="4" t="s">
        <v>477</v>
      </c>
    </row>
    <row r="6" spans="1:6">
      <c r="A6" s="4" t="s">
        <v>476</v>
      </c>
      <c r="D6" s="7" t="n">
        <v>3046</v>
      </c>
      <c r="E6" s="7" t="n">
        <v>60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4" t="s">
        <v>479</v>
      </c>
      <c r="B2" s="7" t="n">
        <v>504</v>
      </c>
      <c r="C2" s="7" t="n">
        <v>504</v>
      </c>
    </row>
    <row r="3" spans="1:3">
      <c r="A3" s="4" t="s">
        <v>480</v>
      </c>
    </row>
    <row r="4" spans="1:3">
      <c r="A4" s="4" t="s">
        <v>479</v>
      </c>
      <c r="B4" s="5" t="n">
        <v>204</v>
      </c>
      <c r="C4" s="5" t="n">
        <v>204</v>
      </c>
    </row>
    <row r="5" spans="1:3">
      <c r="A5" s="4" t="s">
        <v>481</v>
      </c>
    </row>
    <row r="6" spans="1:3">
      <c r="A6" s="4" t="s">
        <v>479</v>
      </c>
      <c r="B6" s="5" t="n">
        <v>200</v>
      </c>
      <c r="C6" s="5" t="n">
        <v>200</v>
      </c>
    </row>
    <row r="7" spans="1:3">
      <c r="A7" s="4" t="s">
        <v>482</v>
      </c>
    </row>
    <row r="8" spans="1:3">
      <c r="A8" s="4" t="s">
        <v>479</v>
      </c>
      <c r="B8" s="5" t="n">
        <v>50</v>
      </c>
      <c r="C8" s="5" t="n">
        <v>50</v>
      </c>
    </row>
    <row r="9" spans="1:3">
      <c r="A9" s="4" t="s">
        <v>483</v>
      </c>
    </row>
    <row r="10" spans="1:3">
      <c r="A10" s="4" t="s">
        <v>479</v>
      </c>
      <c r="B10" s="7" t="n">
        <v>50</v>
      </c>
      <c r="C10" s="7" t="n">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84</v>
      </c>
      <c r="B1" s="2" t="s">
        <v>485</v>
      </c>
    </row>
    <row r="2" spans="1:2">
      <c r="A2" s="4" t="s">
        <v>486</v>
      </c>
    </row>
    <row r="3" spans="1:2">
      <c r="A3" s="4" t="s">
        <v>487</v>
      </c>
      <c r="B3" s="4" t="s">
        <v>4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7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14"/>
  </cols>
  <sheetData>
    <row r="1" spans="1:13">
      <c r="A1" s="1" t="s">
        <v>489</v>
      </c>
      <c r="B1" s="2" t="s">
        <v>490</v>
      </c>
      <c r="C1" s="2" t="s">
        <v>386</v>
      </c>
      <c r="D1" s="2" t="s">
        <v>491</v>
      </c>
      <c r="E1" s="2" t="s">
        <v>301</v>
      </c>
      <c r="F1" s="2" t="s">
        <v>492</v>
      </c>
      <c r="G1" s="2" t="s">
        <v>493</v>
      </c>
      <c r="H1" s="2" t="s">
        <v>300</v>
      </c>
      <c r="I1" s="2" t="s">
        <v>494</v>
      </c>
      <c r="J1" s="2" t="s">
        <v>495</v>
      </c>
      <c r="K1" s="2" t="s">
        <v>421</v>
      </c>
      <c r="L1" s="2" t="s">
        <v>496</v>
      </c>
      <c r="M1" s="2" t="s">
        <v>485</v>
      </c>
    </row>
    <row r="2" spans="1:13">
      <c r="A2" s="4" t="s">
        <v>497</v>
      </c>
      <c r="M2" s="4" t="s">
        <v>488</v>
      </c>
    </row>
    <row r="3" spans="1:13">
      <c r="A3" s="4" t="s">
        <v>309</v>
      </c>
      <c r="I3" s="7" t="n">
        <v>2500</v>
      </c>
      <c r="K3" s="4" t="s">
        <v>42</v>
      </c>
    </row>
    <row r="4" spans="1:13">
      <c r="A4" s="4" t="s">
        <v>429</v>
      </c>
      <c r="I4" s="5" t="n">
        <v>350</v>
      </c>
      <c r="K4" s="4" t="s">
        <v>42</v>
      </c>
    </row>
    <row r="5" spans="1:13">
      <c r="A5" s="4" t="s">
        <v>498</v>
      </c>
      <c r="I5" s="5" t="n">
        <v>12300</v>
      </c>
    </row>
    <row r="6" spans="1:13">
      <c r="A6" s="4" t="s">
        <v>499</v>
      </c>
      <c r="I6" s="5" t="n">
        <v>30000</v>
      </c>
    </row>
    <row r="7" spans="1:13">
      <c r="A7" s="4" t="s">
        <v>500</v>
      </c>
      <c r="I7" s="7" t="n">
        <v>64750</v>
      </c>
      <c r="J7" s="7" t="n">
        <v>48500</v>
      </c>
    </row>
    <row r="8" spans="1:13">
      <c r="A8" s="4" t="s">
        <v>501</v>
      </c>
      <c r="I8" s="4" t="s">
        <v>502</v>
      </c>
    </row>
    <row r="9" spans="1:13">
      <c r="A9" s="4" t="s">
        <v>503</v>
      </c>
    </row>
    <row r="10" spans="1:13">
      <c r="A10" s="4" t="s">
        <v>504</v>
      </c>
      <c r="K10" s="5" t="n">
        <v>13000</v>
      </c>
    </row>
    <row r="11" spans="1:13">
      <c r="A11" s="4" t="s">
        <v>505</v>
      </c>
    </row>
    <row r="12" spans="1:13">
      <c r="A12" s="4" t="s">
        <v>504</v>
      </c>
      <c r="K12" s="5" t="n">
        <v>13000</v>
      </c>
    </row>
    <row r="13" spans="1:13">
      <c r="A13" s="4" t="s">
        <v>506</v>
      </c>
    </row>
    <row r="14" spans="1:13">
      <c r="A14" s="4" t="s">
        <v>341</v>
      </c>
      <c r="K14" s="5" t="n">
        <v>11000</v>
      </c>
    </row>
    <row r="15" spans="1:13">
      <c r="A15" s="4" t="s">
        <v>507</v>
      </c>
      <c r="K15" s="5" t="n">
        <v>2000</v>
      </c>
    </row>
    <row r="16" spans="1:13">
      <c r="A16" s="4" t="s">
        <v>508</v>
      </c>
      <c r="K16" s="5" t="n">
        <v>10000</v>
      </c>
    </row>
    <row r="17" spans="1:13">
      <c r="A17" s="4" t="s">
        <v>509</v>
      </c>
      <c r="K17" s="5" t="n">
        <v>2000</v>
      </c>
    </row>
    <row r="18" spans="1:13">
      <c r="A18" s="4" t="s">
        <v>510</v>
      </c>
      <c r="K18" s="5" t="n">
        <v>20000</v>
      </c>
    </row>
    <row r="19" spans="1:13">
      <c r="A19" s="4" t="s">
        <v>511</v>
      </c>
    </row>
    <row r="20" spans="1:13">
      <c r="A20" s="4" t="s">
        <v>341</v>
      </c>
      <c r="K20" s="5" t="n">
        <v>2000</v>
      </c>
    </row>
    <row r="21" spans="1:13">
      <c r="A21" s="4" t="s">
        <v>512</v>
      </c>
    </row>
    <row r="22" spans="1:13">
      <c r="A22" s="4" t="s">
        <v>341</v>
      </c>
      <c r="K22" s="5" t="n">
        <v>2000</v>
      </c>
    </row>
    <row r="23" spans="1:13">
      <c r="A23" s="4" t="s">
        <v>513</v>
      </c>
    </row>
    <row r="24" spans="1:13">
      <c r="A24" s="4" t="s">
        <v>500</v>
      </c>
      <c r="H24" s="7" t="n">
        <v>375</v>
      </c>
    </row>
    <row r="25" spans="1:13">
      <c r="A25" s="4" t="s">
        <v>514</v>
      </c>
      <c r="F25" s="7" t="n">
        <v>1500</v>
      </c>
    </row>
    <row r="26" spans="1:13">
      <c r="A26" s="4" t="s">
        <v>515</v>
      </c>
    </row>
    <row r="27" spans="1:13">
      <c r="A27" s="4" t="s">
        <v>501</v>
      </c>
      <c r="I27" s="4" t="s">
        <v>516</v>
      </c>
    </row>
    <row r="28" spans="1:13">
      <c r="A28" s="4" t="s">
        <v>517</v>
      </c>
    </row>
    <row r="29" spans="1:13">
      <c r="A29" s="4" t="s">
        <v>518</v>
      </c>
      <c r="D29" s="7" t="n">
        <v>300000</v>
      </c>
    </row>
    <row r="30" spans="1:13">
      <c r="A30" s="4" t="s">
        <v>498</v>
      </c>
      <c r="D30" s="7" t="n">
        <v>50000</v>
      </c>
      <c r="G30" s="7" t="n">
        <v>10000</v>
      </c>
      <c r="J30" s="5" t="n">
        <v>80000</v>
      </c>
      <c r="L30" s="7" t="n">
        <v>75000</v>
      </c>
    </row>
    <row r="31" spans="1:13">
      <c r="A31" s="4" t="s">
        <v>519</v>
      </c>
      <c r="D31" s="4" t="s">
        <v>520</v>
      </c>
    </row>
    <row r="32" spans="1:13">
      <c r="A32" s="4" t="s">
        <v>521</v>
      </c>
      <c r="J32" s="7" t="n">
        <v>30000</v>
      </c>
      <c r="L32" s="7" t="n">
        <v>30000</v>
      </c>
    </row>
    <row r="33" spans="1:13">
      <c r="A33" s="4" t="s">
        <v>514</v>
      </c>
      <c r="E33" s="7" t="n">
        <v>46300</v>
      </c>
      <c r="G33" s="7" t="n">
        <v>50000</v>
      </c>
      <c r="K33" s="7" t="n">
        <v>46300</v>
      </c>
    </row>
    <row r="34" spans="1:13">
      <c r="A34" s="4" t="s">
        <v>522</v>
      </c>
    </row>
    <row r="35" spans="1:13">
      <c r="A35" s="4" t="s">
        <v>523</v>
      </c>
      <c r="C35" s="4" t="s">
        <v>516</v>
      </c>
    </row>
    <row r="36" spans="1:13">
      <c r="A36" s="4" t="s">
        <v>524</v>
      </c>
    </row>
    <row r="37" spans="1:13">
      <c r="A37" s="4" t="s">
        <v>525</v>
      </c>
      <c r="K37" s="10" t="n">
        <v>0.5</v>
      </c>
    </row>
    <row r="38" spans="1:13">
      <c r="A38" s="4" t="s">
        <v>526</v>
      </c>
      <c r="K38" s="5" t="n">
        <v>3</v>
      </c>
    </row>
    <row r="39" spans="1:13">
      <c r="A39" s="4" t="s">
        <v>527</v>
      </c>
    </row>
    <row r="40" spans="1:13">
      <c r="A40" s="4" t="s">
        <v>525</v>
      </c>
      <c r="K40" s="5" t="n">
        <v>1</v>
      </c>
    </row>
    <row r="41" spans="1:13">
      <c r="A41" s="4" t="s">
        <v>526</v>
      </c>
      <c r="K41" s="5" t="n">
        <v>1</v>
      </c>
    </row>
    <row r="42" spans="1:13">
      <c r="A42" s="4" t="s">
        <v>528</v>
      </c>
    </row>
    <row r="43" spans="1:13">
      <c r="A43" s="4" t="s">
        <v>529</v>
      </c>
      <c r="K43" s="7" t="n">
        <v>12500</v>
      </c>
    </row>
    <row r="44" spans="1:13">
      <c r="A44" s="4" t="s">
        <v>530</v>
      </c>
    </row>
    <row r="45" spans="1:13">
      <c r="A45" s="4" t="s">
        <v>531</v>
      </c>
      <c r="K45" s="5" t="n">
        <v>4</v>
      </c>
    </row>
    <row r="46" spans="1:13">
      <c r="A46" s="4" t="s">
        <v>532</v>
      </c>
    </row>
    <row r="47" spans="1:13">
      <c r="A47" s="4" t="s">
        <v>531</v>
      </c>
      <c r="K47" s="5" t="n">
        <v>1</v>
      </c>
    </row>
    <row r="48" spans="1:13">
      <c r="A48" s="4" t="s">
        <v>533</v>
      </c>
    </row>
    <row r="49" spans="1:13">
      <c r="A49" s="4" t="s">
        <v>529</v>
      </c>
      <c r="K49" s="7" t="n">
        <v>15000</v>
      </c>
    </row>
    <row r="50" spans="1:13">
      <c r="A50" s="4" t="s">
        <v>534</v>
      </c>
    </row>
    <row r="51" spans="1:13">
      <c r="A51" s="4" t="s">
        <v>531</v>
      </c>
      <c r="K51" s="11" t="n">
        <v>3.5</v>
      </c>
    </row>
    <row r="52" spans="1:13">
      <c r="A52" s="4" t="s">
        <v>535</v>
      </c>
    </row>
    <row r="53" spans="1:13">
      <c r="A53" s="4" t="s">
        <v>531</v>
      </c>
      <c r="K53" s="5" t="n">
        <v>1</v>
      </c>
    </row>
    <row r="54" spans="1:13">
      <c r="A54" s="4" t="s">
        <v>536</v>
      </c>
    </row>
    <row r="55" spans="1:13">
      <c r="A55" s="4" t="s">
        <v>498</v>
      </c>
      <c r="I55" s="7" t="n">
        <v>7900</v>
      </c>
    </row>
    <row r="56" spans="1:13">
      <c r="A56" s="4" t="s">
        <v>501</v>
      </c>
      <c r="I56" s="4" t="s">
        <v>537</v>
      </c>
    </row>
    <row r="57" spans="1:13">
      <c r="A57" s="4" t="s">
        <v>538</v>
      </c>
      <c r="I57" s="7" t="n">
        <v>26100</v>
      </c>
    </row>
    <row r="58" spans="1:13">
      <c r="A58" s="4" t="s">
        <v>539</v>
      </c>
    </row>
    <row r="59" spans="1:13">
      <c r="A59" s="4" t="s">
        <v>497</v>
      </c>
      <c r="B59" s="4" t="s">
        <v>540</v>
      </c>
    </row>
    <row r="60" spans="1:13">
      <c r="A60" s="4" t="s">
        <v>541</v>
      </c>
      <c r="B60" s="4" t="s">
        <v>542</v>
      </c>
    </row>
    <row r="61" spans="1:13">
      <c r="A61" s="4" t="s">
        <v>309</v>
      </c>
      <c r="B61" s="7" t="n">
        <v>2500000</v>
      </c>
    </row>
    <row r="62" spans="1:13">
      <c r="A62" s="4" t="s">
        <v>543</v>
      </c>
      <c r="B62" s="5" t="n">
        <v>5000000</v>
      </c>
    </row>
    <row r="63" spans="1:13">
      <c r="A63" s="4" t="s">
        <v>429</v>
      </c>
      <c r="B63" s="7" t="n">
        <v>350000</v>
      </c>
    </row>
    <row r="64" spans="1:13">
      <c r="A64" s="4" t="s">
        <v>544</v>
      </c>
      <c r="B64" s="7" t="n">
        <v>5035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5</v>
      </c>
      <c r="B1" s="2" t="s">
        <v>2</v>
      </c>
      <c r="C1" s="2" t="s">
        <v>25</v>
      </c>
    </row>
    <row r="2" spans="1:3">
      <c r="A2" s="4" t="s">
        <v>546</v>
      </c>
      <c r="B2" s="7" t="n">
        <v>12290</v>
      </c>
      <c r="C2" s="7" t="n">
        <v>10040</v>
      </c>
    </row>
    <row r="3" spans="1:3">
      <c r="A3" s="4" t="s">
        <v>473</v>
      </c>
      <c r="B3" s="5" t="n">
        <v>12290</v>
      </c>
      <c r="C3" s="5" t="n">
        <v>12040</v>
      </c>
    </row>
    <row r="4" spans="1:3">
      <c r="A4" s="4" t="s">
        <v>547</v>
      </c>
      <c r="B4" s="5" t="n">
        <v>-12290</v>
      </c>
      <c r="C4" s="5" t="n">
        <v>-12040</v>
      </c>
    </row>
    <row r="5" spans="1:3">
      <c r="A5" s="4" t="s">
        <v>548</v>
      </c>
      <c r="B5" s="5" t="n">
        <v>2500</v>
      </c>
      <c r="C5" s="4" t="s">
        <v>42</v>
      </c>
    </row>
    <row r="6" spans="1:3">
      <c r="A6" s="4" t="s">
        <v>549</v>
      </c>
    </row>
    <row r="7" spans="1:3">
      <c r="A7" s="4" t="s">
        <v>550</v>
      </c>
      <c r="B7" s="4" t="s">
        <v>42</v>
      </c>
      <c r="C7" s="5" t="n">
        <v>2000</v>
      </c>
    </row>
    <row r="8" spans="1:3">
      <c r="A8" s="4" t="s">
        <v>551</v>
      </c>
    </row>
    <row r="9" spans="1:3">
      <c r="A9" s="4" t="s">
        <v>550</v>
      </c>
      <c r="B9" s="7" t="n">
        <v>2500</v>
      </c>
      <c r="C9" s="4" t="s">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s>
  <sheetData>
    <row r="1" spans="1:4">
      <c r="A1" s="1" t="s">
        <v>552</v>
      </c>
      <c r="B1" s="2" t="s">
        <v>1</v>
      </c>
      <c r="C1" s="2" t="s">
        <v>553</v>
      </c>
    </row>
    <row r="2" spans="1:4">
      <c r="B2" s="2" t="s">
        <v>2</v>
      </c>
      <c r="C2" s="2" t="s">
        <v>25</v>
      </c>
      <c r="D2" s="2" t="s">
        <v>485</v>
      </c>
    </row>
    <row r="3" spans="1:4">
      <c r="A3" s="4" t="s">
        <v>554</v>
      </c>
      <c r="D3" s="4" t="s">
        <v>488</v>
      </c>
    </row>
    <row r="4" spans="1:4">
      <c r="A4" s="4" t="s">
        <v>549</v>
      </c>
    </row>
    <row r="5" spans="1:4">
      <c r="A5" s="4" t="s">
        <v>554</v>
      </c>
      <c r="B5" s="4" t="s">
        <v>555</v>
      </c>
      <c r="C5" s="4" t="s">
        <v>555</v>
      </c>
    </row>
    <row r="6" spans="1:4">
      <c r="A6" s="4" t="s">
        <v>325</v>
      </c>
      <c r="B6" s="4" t="s">
        <v>556</v>
      </c>
      <c r="C6" s="4" t="s">
        <v>556</v>
      </c>
    </row>
    <row r="7" spans="1:4">
      <c r="A7" s="4" t="s">
        <v>551</v>
      </c>
    </row>
    <row r="8" spans="1:4">
      <c r="A8" s="4" t="s">
        <v>554</v>
      </c>
      <c r="B8" s="4" t="s">
        <v>542</v>
      </c>
      <c r="C8" s="4" t="s">
        <v>542</v>
      </c>
    </row>
    <row r="9" spans="1:4">
      <c r="A9" s="4" t="s">
        <v>325</v>
      </c>
      <c r="B9" s="4" t="s">
        <v>557</v>
      </c>
      <c r="C9" s="4" t="s">
        <v>5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553</v>
      </c>
    </row>
    <row r="2" spans="1:3">
      <c r="B2" s="2" t="s">
        <v>2</v>
      </c>
      <c r="C2" s="2" t="s">
        <v>25</v>
      </c>
    </row>
    <row r="3" spans="1:3">
      <c r="A3" s="3" t="s">
        <v>201</v>
      </c>
    </row>
    <row r="4" spans="1:3">
      <c r="A4" s="4" t="s">
        <v>559</v>
      </c>
      <c r="B4" s="7" t="n">
        <v>27420</v>
      </c>
      <c r="C4" s="4" t="s">
        <v>42</v>
      </c>
    </row>
    <row r="5" spans="1:3">
      <c r="A5" s="4" t="s">
        <v>560</v>
      </c>
      <c r="B5" s="4" t="s">
        <v>42</v>
      </c>
      <c r="C5" s="5" t="n">
        <v>28200</v>
      </c>
    </row>
    <row r="6" spans="1:3">
      <c r="A6" s="4" t="s">
        <v>561</v>
      </c>
      <c r="B6" s="5" t="n">
        <v>860</v>
      </c>
      <c r="C6" s="5" t="n">
        <v>1105</v>
      </c>
    </row>
    <row r="7" spans="1:3">
      <c r="A7" s="4" t="s">
        <v>562</v>
      </c>
      <c r="B7" s="4" t="s">
        <v>42</v>
      </c>
      <c r="C7" s="5" t="n">
        <v>-1685</v>
      </c>
    </row>
    <row r="8" spans="1:3">
      <c r="A8" s="4" t="s">
        <v>563</v>
      </c>
      <c r="B8" s="5" t="n">
        <v>-7228</v>
      </c>
      <c r="C8" s="4" t="s">
        <v>42</v>
      </c>
    </row>
    <row r="9" spans="1:3">
      <c r="A9" s="4" t="s">
        <v>564</v>
      </c>
      <c r="B9" s="5" t="n">
        <v>-33</v>
      </c>
      <c r="C9" s="5" t="n">
        <v>-200</v>
      </c>
    </row>
    <row r="10" spans="1:3">
      <c r="A10" s="4" t="s">
        <v>565</v>
      </c>
      <c r="B10" s="5" t="n">
        <v>21019</v>
      </c>
      <c r="C10" s="5" t="n">
        <v>27420</v>
      </c>
    </row>
    <row r="11" spans="1:3">
      <c r="A11" s="4" t="s">
        <v>566</v>
      </c>
      <c r="B11" s="5" t="n">
        <v>917</v>
      </c>
      <c r="C11" s="5" t="n">
        <v>917</v>
      </c>
    </row>
    <row r="12" spans="1:3">
      <c r="A12" s="4" t="s">
        <v>567</v>
      </c>
      <c r="B12" s="7" t="n">
        <v>20102</v>
      </c>
      <c r="C12" s="7" t="n">
        <v>265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21"/>
    <col customWidth="1" max="5" min="5" width="14"/>
    <col customWidth="1" max="6" min="6" width="14"/>
  </cols>
  <sheetData>
    <row r="1" spans="1:6">
      <c r="A1" s="1" t="s">
        <v>568</v>
      </c>
      <c r="B1" s="2" t="s">
        <v>569</v>
      </c>
      <c r="C1" s="2" t="s">
        <v>570</v>
      </c>
      <c r="D1" s="2" t="s">
        <v>2</v>
      </c>
      <c r="E1" s="2" t="s">
        <v>25</v>
      </c>
      <c r="F1" s="2" t="s">
        <v>571</v>
      </c>
    </row>
    <row r="2" spans="1:6">
      <c r="A2" s="4" t="s">
        <v>80</v>
      </c>
      <c r="D2" s="5" t="n">
        <v>25000000</v>
      </c>
      <c r="E2" s="5" t="n">
        <v>500000000</v>
      </c>
      <c r="F2" s="5" t="n">
        <v>500000000</v>
      </c>
    </row>
    <row r="3" spans="1:6">
      <c r="A3" s="4" t="s">
        <v>79</v>
      </c>
      <c r="D3" s="8" t="n">
        <v>1e-05</v>
      </c>
      <c r="E3" s="8" t="n">
        <v>1e-05</v>
      </c>
      <c r="F3" s="8" t="n">
        <v>1e-05</v>
      </c>
    </row>
    <row r="4" spans="1:6">
      <c r="A4" s="4" t="s">
        <v>76</v>
      </c>
      <c r="D4" s="5" t="n">
        <v>5000000</v>
      </c>
      <c r="E4" s="5" t="n">
        <v>10000000</v>
      </c>
    </row>
    <row r="5" spans="1:6">
      <c r="A5" s="4" t="s">
        <v>75</v>
      </c>
      <c r="D5" s="8" t="n">
        <v>1e-05</v>
      </c>
      <c r="E5" s="8" t="n">
        <v>1e-05</v>
      </c>
    </row>
    <row r="6" spans="1:6">
      <c r="A6" s="4" t="s">
        <v>572</v>
      </c>
      <c r="B6" s="7" t="n">
        <v>212500</v>
      </c>
    </row>
    <row r="7" spans="1:6">
      <c r="A7" s="4" t="s">
        <v>573</v>
      </c>
    </row>
    <row r="8" spans="1:6">
      <c r="A8" s="4" t="s">
        <v>574</v>
      </c>
      <c r="C8" s="5" t="n">
        <v>21817</v>
      </c>
    </row>
    <row r="9" spans="1:6">
      <c r="A9" s="4" t="s">
        <v>575</v>
      </c>
      <c r="C9" s="9" t="n">
        <v>5.5</v>
      </c>
    </row>
    <row r="10" spans="1:6">
      <c r="A10" s="4" t="s">
        <v>576</v>
      </c>
    </row>
    <row r="11" spans="1:6">
      <c r="A11" s="4" t="s">
        <v>79</v>
      </c>
      <c r="B11" s="8" t="n">
        <v>1e-05</v>
      </c>
    </row>
    <row r="12" spans="1:6">
      <c r="A12" s="4" t="s">
        <v>574</v>
      </c>
      <c r="B12" s="5" t="n">
        <v>1000000</v>
      </c>
    </row>
    <row r="13" spans="1:6">
      <c r="A13" s="4" t="s">
        <v>572</v>
      </c>
      <c r="B13" s="7" t="n">
        <v>4250000</v>
      </c>
    </row>
    <row r="14" spans="1:6">
      <c r="A14" s="4" t="s">
        <v>577</v>
      </c>
    </row>
    <row r="15" spans="1:6">
      <c r="A15" s="4" t="s">
        <v>76</v>
      </c>
      <c r="D15" s="5" t="n">
        <v>100000</v>
      </c>
    </row>
    <row r="16" spans="1:6">
      <c r="A16" s="4" t="s">
        <v>578</v>
      </c>
      <c r="D16" s="4" t="s">
        <v>579</v>
      </c>
    </row>
    <row r="17" spans="1:6">
      <c r="A17" s="4" t="s">
        <v>442</v>
      </c>
    </row>
    <row r="18" spans="1:6">
      <c r="A18" s="4" t="s">
        <v>80</v>
      </c>
      <c r="C18" s="5" t="n">
        <v>25000000</v>
      </c>
    </row>
    <row r="19" spans="1:6">
      <c r="A19" s="4" t="s">
        <v>76</v>
      </c>
      <c r="C19" s="5" t="n">
        <v>5000000</v>
      </c>
    </row>
    <row r="20" spans="1:6">
      <c r="A20" s="4" t="s">
        <v>574</v>
      </c>
      <c r="B20" s="5" t="n">
        <v>25000</v>
      </c>
    </row>
    <row r="21" spans="1:6">
      <c r="A21" s="4" t="s">
        <v>445</v>
      </c>
    </row>
    <row r="22" spans="1:6">
      <c r="A22" s="4" t="s">
        <v>76</v>
      </c>
      <c r="C22" s="5" t="n">
        <v>10000000</v>
      </c>
    </row>
    <row r="23" spans="1:6">
      <c r="A23" s="4" t="s">
        <v>574</v>
      </c>
      <c r="B23" s="5" t="n">
        <v>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80</v>
      </c>
      <c r="B1" s="2" t="s">
        <v>581</v>
      </c>
      <c r="C1" s="2" t="s">
        <v>582</v>
      </c>
      <c r="D1" s="2" t="s">
        <v>583</v>
      </c>
      <c r="E1" s="2" t="s">
        <v>494</v>
      </c>
      <c r="F1" s="2" t="s">
        <v>495</v>
      </c>
      <c r="G1" s="2" t="s">
        <v>494</v>
      </c>
      <c r="H1" s="2" t="s">
        <v>495</v>
      </c>
      <c r="I1" s="2" t="s">
        <v>584</v>
      </c>
      <c r="J1" s="2" t="s">
        <v>585</v>
      </c>
      <c r="K1" s="2" t="s">
        <v>586</v>
      </c>
      <c r="L1" s="2" t="s">
        <v>421</v>
      </c>
      <c r="M1" s="2" t="s">
        <v>587</v>
      </c>
      <c r="N1" s="2" t="s">
        <v>588</v>
      </c>
    </row>
    <row r="2" spans="1:14">
      <c r="A2" s="4" t="s">
        <v>589</v>
      </c>
      <c r="D2" s="7" t="n">
        <v>203593</v>
      </c>
    </row>
    <row r="3" spans="1:14">
      <c r="A3" s="4" t="s">
        <v>590</v>
      </c>
      <c r="D3" s="4" t="s">
        <v>488</v>
      </c>
    </row>
    <row r="4" spans="1:14">
      <c r="A4" s="4" t="s">
        <v>469</v>
      </c>
      <c r="E4" s="7" t="n">
        <v>28463</v>
      </c>
      <c r="G4" s="7" t="n">
        <v>28463</v>
      </c>
      <c r="L4" s="7" t="n">
        <v>22372</v>
      </c>
    </row>
    <row r="5" spans="1:14">
      <c r="A5" s="4" t="s">
        <v>591</v>
      </c>
      <c r="E5" s="5" t="n">
        <v>3950000</v>
      </c>
      <c r="F5" s="7" t="n">
        <v>2606000</v>
      </c>
      <c r="G5" s="5" t="n">
        <v>7327000</v>
      </c>
      <c r="H5" s="7" t="n">
        <v>4948000</v>
      </c>
    </row>
    <row r="6" spans="1:14">
      <c r="A6" s="4" t="s">
        <v>592</v>
      </c>
      <c r="E6" s="5" t="n">
        <v>12300000</v>
      </c>
      <c r="G6" s="5" t="n">
        <v>12300000</v>
      </c>
    </row>
    <row r="7" spans="1:14">
      <c r="A7" s="4" t="s">
        <v>593</v>
      </c>
    </row>
    <row r="8" spans="1:14">
      <c r="A8" s="4" t="s">
        <v>355</v>
      </c>
      <c r="C8" s="5" t="n">
        <v>1600</v>
      </c>
    </row>
    <row r="9" spans="1:14">
      <c r="A9" s="4" t="s">
        <v>594</v>
      </c>
    </row>
    <row r="10" spans="1:14">
      <c r="A10" s="4" t="s">
        <v>355</v>
      </c>
      <c r="C10" s="5" t="n">
        <v>2200</v>
      </c>
    </row>
    <row r="11" spans="1:14">
      <c r="A11" s="4" t="s">
        <v>595</v>
      </c>
    </row>
    <row r="12" spans="1:14">
      <c r="A12" s="4" t="s">
        <v>589</v>
      </c>
      <c r="B12" s="7" t="n">
        <v>200000</v>
      </c>
    </row>
    <row r="13" spans="1:14">
      <c r="A13" s="4" t="s">
        <v>596</v>
      </c>
      <c r="I13" s="7" t="n">
        <v>10000</v>
      </c>
      <c r="J13" s="7" t="n">
        <v>50000</v>
      </c>
      <c r="K13" s="7" t="n">
        <v>50000</v>
      </c>
      <c r="M13" s="7" t="n">
        <v>50000</v>
      </c>
      <c r="N13" s="7" t="n">
        <v>50000</v>
      </c>
    </row>
    <row r="14" spans="1:14">
      <c r="A14" s="4" t="s">
        <v>469</v>
      </c>
      <c r="E14" s="7" t="n">
        <v>503593</v>
      </c>
      <c r="G14" s="7" t="n">
        <v>503593</v>
      </c>
      <c r="L14" s="7" t="n">
        <v>503593</v>
      </c>
    </row>
    <row r="15" spans="1:14">
      <c r="A15" s="4" t="s">
        <v>597</v>
      </c>
    </row>
    <row r="16" spans="1:14">
      <c r="A16" s="4" t="s">
        <v>590</v>
      </c>
      <c r="C16" s="4" t="s">
        <v>598</v>
      </c>
    </row>
    <row r="17" spans="1:14">
      <c r="A17" s="4" t="s">
        <v>599</v>
      </c>
      <c r="C17" s="5" t="n">
        <v>500000</v>
      </c>
    </row>
    <row r="18" spans="1:14">
      <c r="A18" s="4" t="s">
        <v>325</v>
      </c>
      <c r="C18" s="4" t="s">
        <v>600</v>
      </c>
    </row>
    <row r="19" spans="1:14">
      <c r="A19" s="4" t="s">
        <v>592</v>
      </c>
      <c r="C19" s="7" t="n">
        <v>500000</v>
      </c>
    </row>
    <row r="20" spans="1:14">
      <c r="A20" s="4" t="s">
        <v>601</v>
      </c>
    </row>
    <row r="21" spans="1:14">
      <c r="A21" s="4" t="s">
        <v>599</v>
      </c>
      <c r="C21" s="5" t="n">
        <v>53000</v>
      </c>
    </row>
    <row r="22" spans="1:14">
      <c r="A22" s="4" t="s">
        <v>591</v>
      </c>
      <c r="C22" s="7" t="n">
        <v>1</v>
      </c>
    </row>
    <row r="23" spans="1:14">
      <c r="A23" s="4" t="s">
        <v>602</v>
      </c>
      <c r="C23" s="5" t="n">
        <v>2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4" t="s">
        <v>469</v>
      </c>
      <c r="B2" s="7" t="n">
        <v>605</v>
      </c>
      <c r="C2" s="7" t="n">
        <v>601</v>
      </c>
    </row>
    <row r="3" spans="1:3">
      <c r="A3" s="4" t="s">
        <v>473</v>
      </c>
      <c r="B3" s="5" t="n">
        <v>78</v>
      </c>
      <c r="C3" s="5" t="n">
        <v>71</v>
      </c>
    </row>
    <row r="4" spans="1:3">
      <c r="A4" s="4" t="s">
        <v>595</v>
      </c>
    </row>
    <row r="5" spans="1:3">
      <c r="A5" s="4" t="s">
        <v>604</v>
      </c>
      <c r="B5" s="5" t="n">
        <v>11</v>
      </c>
      <c r="C5" s="5" t="n">
        <v>11</v>
      </c>
    </row>
    <row r="6" spans="1:3">
      <c r="A6" s="4" t="s">
        <v>469</v>
      </c>
      <c r="B6" s="5" t="n">
        <v>29</v>
      </c>
      <c r="C6" s="5" t="n">
        <v>22</v>
      </c>
    </row>
    <row r="7" spans="1:3">
      <c r="A7" s="4" t="s">
        <v>605</v>
      </c>
      <c r="B7" s="5" t="n">
        <v>40</v>
      </c>
      <c r="C7" s="5" t="n">
        <v>33</v>
      </c>
    </row>
    <row r="8" spans="1:3">
      <c r="A8" s="4" t="s">
        <v>606</v>
      </c>
    </row>
    <row r="9" spans="1:3">
      <c r="A9" s="4" t="s">
        <v>473</v>
      </c>
      <c r="B9" s="5" t="n">
        <v>18</v>
      </c>
      <c r="C9" s="5" t="n">
        <v>18</v>
      </c>
    </row>
    <row r="10" spans="1:3">
      <c r="A10" s="4" t="s">
        <v>607</v>
      </c>
    </row>
    <row r="11" spans="1:3">
      <c r="A11" s="4" t="s">
        <v>473</v>
      </c>
      <c r="B11" s="5" t="n">
        <v>10</v>
      </c>
      <c r="C11" s="5" t="n">
        <v>10</v>
      </c>
    </row>
    <row r="12" spans="1:3">
      <c r="A12" s="4" t="s">
        <v>608</v>
      </c>
    </row>
    <row r="13" spans="1:3">
      <c r="A13" s="4" t="s">
        <v>473</v>
      </c>
      <c r="B13" s="5" t="n">
        <v>10</v>
      </c>
      <c r="C13" s="5" t="n">
        <v>10</v>
      </c>
    </row>
    <row r="14" spans="1:3">
      <c r="A14" s="4" t="s">
        <v>609</v>
      </c>
    </row>
    <row r="15" spans="1:3">
      <c r="A15" s="4" t="s">
        <v>473</v>
      </c>
      <c r="B15" s="7" t="n">
        <v>78</v>
      </c>
      <c r="C15" s="7"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4</v>
      </c>
      <c r="D1" s="2" t="s">
        <v>1</v>
      </c>
    </row>
    <row r="2" spans="1:5">
      <c r="B2" s="2" t="s">
        <v>2</v>
      </c>
      <c r="C2" s="2" t="s">
        <v>85</v>
      </c>
      <c r="D2" s="2" t="s">
        <v>2</v>
      </c>
      <c r="E2" s="2" t="s">
        <v>85</v>
      </c>
    </row>
    <row r="3" spans="1:5">
      <c r="A3" s="3" t="s">
        <v>210</v>
      </c>
    </row>
    <row r="4" spans="1:5">
      <c r="A4" s="4" t="s">
        <v>611</v>
      </c>
      <c r="B4" s="7" t="n">
        <v>350</v>
      </c>
      <c r="C4" s="7" t="n">
        <v>402</v>
      </c>
      <c r="D4" s="7" t="n">
        <v>720</v>
      </c>
      <c r="E4" s="7" t="n">
        <v>7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12</v>
      </c>
      <c r="B1" s="2" t="s">
        <v>386</v>
      </c>
      <c r="C1" s="2" t="s">
        <v>613</v>
      </c>
      <c r="D1" s="2" t="s">
        <v>2</v>
      </c>
    </row>
    <row r="2" spans="1:4">
      <c r="A2" s="4" t="s">
        <v>614</v>
      </c>
      <c r="C2" s="7" t="n">
        <v>10</v>
      </c>
    </row>
    <row r="3" spans="1:4">
      <c r="A3" s="4" t="s">
        <v>615</v>
      </c>
    </row>
    <row r="4" spans="1:4">
      <c r="A4" s="4" t="s">
        <v>616</v>
      </c>
      <c r="B4" s="5" t="n">
        <v>945525</v>
      </c>
    </row>
    <row r="5" spans="1:4">
      <c r="A5" s="4" t="s">
        <v>617</v>
      </c>
    </row>
    <row r="6" spans="1:4">
      <c r="A6" s="4" t="s">
        <v>618</v>
      </c>
      <c r="D6" s="5" t="n">
        <v>876309</v>
      </c>
    </row>
    <row r="7" spans="1:4">
      <c r="A7" s="4" t="s">
        <v>619</v>
      </c>
    </row>
    <row r="8" spans="1:4">
      <c r="A8" s="4" t="s">
        <v>620</v>
      </c>
      <c r="D8" s="5" t="n">
        <v>1000000</v>
      </c>
    </row>
    <row r="9" spans="1:4">
      <c r="A9" s="4" t="s">
        <v>621</v>
      </c>
      <c r="D9" s="4" t="s">
        <v>42</v>
      </c>
    </row>
    <row r="10" spans="1:4">
      <c r="A10" s="4" t="s">
        <v>618</v>
      </c>
      <c r="D10" s="5" t="n">
        <v>1000000</v>
      </c>
    </row>
    <row r="11" spans="1:4">
      <c r="A11" s="4" t="s">
        <v>622</v>
      </c>
    </row>
    <row r="12" spans="1:4">
      <c r="A12" s="4" t="s">
        <v>574</v>
      </c>
      <c r="D12" s="5" t="n">
        <v>1236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s>
  <sheetData>
    <row r="1" spans="1:6">
      <c r="A1" s="1" t="s">
        <v>623</v>
      </c>
      <c r="B1" s="2" t="s">
        <v>624</v>
      </c>
      <c r="C1" s="2" t="s">
        <v>625</v>
      </c>
      <c r="D1" s="2" t="s">
        <v>625</v>
      </c>
      <c r="E1" s="2" t="s">
        <v>358</v>
      </c>
      <c r="F1" s="2" t="s">
        <v>2</v>
      </c>
    </row>
    <row r="2" spans="1:6">
      <c r="A2" s="4" t="s">
        <v>626</v>
      </c>
    </row>
    <row r="3" spans="1:6">
      <c r="A3" s="4" t="s">
        <v>627</v>
      </c>
      <c r="C3" s="4" t="s">
        <v>628</v>
      </c>
      <c r="D3" s="4" t="s">
        <v>628</v>
      </c>
    </row>
    <row r="4" spans="1:6">
      <c r="A4" s="4" t="s">
        <v>629</v>
      </c>
      <c r="C4" s="7" t="n">
        <v>50</v>
      </c>
      <c r="D4" s="7" t="n">
        <v>50</v>
      </c>
    </row>
    <row r="5" spans="1:6">
      <c r="A5" s="4" t="s">
        <v>630</v>
      </c>
      <c r="C5" s="4" t="s">
        <v>628</v>
      </c>
      <c r="D5" s="4" t="s">
        <v>628</v>
      </c>
    </row>
    <row r="6" spans="1:6">
      <c r="A6" s="4" t="s">
        <v>626</v>
      </c>
    </row>
    <row r="7" spans="1:6">
      <c r="A7" s="4" t="s">
        <v>629</v>
      </c>
      <c r="C7" s="7" t="n">
        <v>1900</v>
      </c>
      <c r="D7" s="7" t="n">
        <v>1900</v>
      </c>
    </row>
    <row r="8" spans="1:6">
      <c r="A8" s="4" t="s">
        <v>631</v>
      </c>
      <c r="C8" s="4" t="s">
        <v>632</v>
      </c>
      <c r="D8" s="4" t="s">
        <v>632</v>
      </c>
    </row>
    <row r="9" spans="1:6">
      <c r="A9" s="4" t="s">
        <v>630</v>
      </c>
      <c r="C9" s="4" t="s">
        <v>632</v>
      </c>
      <c r="D9" s="4" t="s">
        <v>632</v>
      </c>
    </row>
    <row r="10" spans="1:6">
      <c r="A10" s="4" t="s">
        <v>633</v>
      </c>
    </row>
    <row r="11" spans="1:6">
      <c r="A11" s="4" t="s">
        <v>634</v>
      </c>
      <c r="B11" s="5" t="n">
        <v>350000</v>
      </c>
    </row>
    <row r="12" spans="1:6">
      <c r="A12" s="4" t="s">
        <v>635</v>
      </c>
      <c r="B12" s="5" t="n">
        <v>10000</v>
      </c>
    </row>
    <row r="13" spans="1:6">
      <c r="A13" s="4" t="s">
        <v>636</v>
      </c>
    </row>
    <row r="14" spans="1:6">
      <c r="A14" s="4" t="s">
        <v>383</v>
      </c>
      <c r="C14" s="5" t="n">
        <v>350000</v>
      </c>
    </row>
    <row r="15" spans="1:6">
      <c r="A15" s="4" t="s">
        <v>637</v>
      </c>
    </row>
    <row r="16" spans="1:6">
      <c r="A16" s="4" t="s">
        <v>627</v>
      </c>
      <c r="C16" s="4" t="s">
        <v>638</v>
      </c>
      <c r="D16" s="4" t="s">
        <v>638</v>
      </c>
    </row>
    <row r="17" spans="1:6">
      <c r="A17" s="4" t="s">
        <v>639</v>
      </c>
    </row>
    <row r="18" spans="1:6">
      <c r="A18" s="4" t="s">
        <v>627</v>
      </c>
      <c r="C18" s="4" t="s">
        <v>638</v>
      </c>
      <c r="D18" s="4" t="s">
        <v>638</v>
      </c>
    </row>
    <row r="19" spans="1:6">
      <c r="A19" s="4" t="s">
        <v>606</v>
      </c>
    </row>
    <row r="20" spans="1:6">
      <c r="A20" s="4" t="s">
        <v>640</v>
      </c>
      <c r="C20" s="7" t="n">
        <v>900</v>
      </c>
    </row>
    <row r="21" spans="1:6">
      <c r="A21" s="4" t="s">
        <v>641</v>
      </c>
    </row>
    <row r="22" spans="1:6">
      <c r="A22" s="4" t="s">
        <v>642</v>
      </c>
      <c r="C22" s="4" t="s">
        <v>643</v>
      </c>
    </row>
    <row r="23" spans="1:6">
      <c r="A23" s="4" t="s">
        <v>640</v>
      </c>
      <c r="C23" s="7" t="n">
        <v>400</v>
      </c>
    </row>
    <row r="24" spans="1:6">
      <c r="A24" s="4" t="s">
        <v>644</v>
      </c>
    </row>
    <row r="25" spans="1:6">
      <c r="A25" s="4" t="s">
        <v>642</v>
      </c>
      <c r="C25" s="4" t="s">
        <v>638</v>
      </c>
    </row>
    <row r="26" spans="1:6">
      <c r="A26" s="4" t="s">
        <v>640</v>
      </c>
      <c r="C26" s="7" t="n">
        <v>1000</v>
      </c>
    </row>
    <row r="27" spans="1:6">
      <c r="A27" s="4" t="s">
        <v>645</v>
      </c>
    </row>
    <row r="28" spans="1:6">
      <c r="A28" s="4" t="s">
        <v>642</v>
      </c>
      <c r="D28" s="4" t="s">
        <v>328</v>
      </c>
    </row>
    <row r="29" spans="1:6">
      <c r="A29" s="4" t="s">
        <v>646</v>
      </c>
    </row>
    <row r="30" spans="1:6">
      <c r="A30" s="4" t="s">
        <v>647</v>
      </c>
      <c r="E30" s="7" t="n">
        <v>5000</v>
      </c>
    </row>
    <row r="31" spans="1:6">
      <c r="A31" s="4" t="s">
        <v>648</v>
      </c>
    </row>
    <row r="32" spans="1:6">
      <c r="A32" s="4" t="s">
        <v>649</v>
      </c>
      <c r="F32" s="4" t="s">
        <v>650</v>
      </c>
    </row>
    <row r="33" spans="1:6">
      <c r="A33" s="4" t="s">
        <v>651</v>
      </c>
    </row>
    <row r="34" spans="1:6">
      <c r="A34" s="4" t="s">
        <v>652</v>
      </c>
      <c r="F34" s="7"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653</v>
      </c>
      <c r="B1" s="2" t="s">
        <v>1</v>
      </c>
    </row>
    <row r="2" spans="1:2">
      <c r="B2" s="2" t="s">
        <v>654</v>
      </c>
    </row>
    <row r="3" spans="1:2">
      <c r="A3" s="4" t="s">
        <v>655</v>
      </c>
    </row>
    <row r="4" spans="1:2">
      <c r="A4" s="4" t="s">
        <v>656</v>
      </c>
      <c r="B4" s="5" t="n">
        <v>1884000</v>
      </c>
    </row>
    <row r="5" spans="1:2">
      <c r="A5" s="4" t="s">
        <v>657</v>
      </c>
      <c r="B5" s="5" t="n">
        <v>15</v>
      </c>
    </row>
    <row r="6" spans="1:2">
      <c r="A6" s="4" t="s">
        <v>658</v>
      </c>
    </row>
    <row r="7" spans="1:2">
      <c r="A7" s="4" t="s">
        <v>656</v>
      </c>
      <c r="B7" s="5" t="n">
        <v>1001000</v>
      </c>
    </row>
    <row r="8" spans="1:2">
      <c r="A8" s="4" t="s">
        <v>657</v>
      </c>
      <c r="B8" s="5" t="n">
        <v>5</v>
      </c>
    </row>
    <row r="9" spans="1:2">
      <c r="A9" s="4" t="s">
        <v>659</v>
      </c>
    </row>
    <row r="10" spans="1:2">
      <c r="A10" s="4" t="s">
        <v>656</v>
      </c>
      <c r="B10" s="5" t="n">
        <v>300000</v>
      </c>
    </row>
    <row r="11" spans="1:2">
      <c r="A11" s="4" t="s">
        <v>657</v>
      </c>
      <c r="B11"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4</v>
      </c>
      <c r="D1" s="2" t="s">
        <v>1</v>
      </c>
    </row>
    <row r="2" spans="1:5">
      <c r="B2" s="2" t="s">
        <v>2</v>
      </c>
      <c r="C2" s="2" t="s">
        <v>85</v>
      </c>
      <c r="D2" s="2" t="s">
        <v>2</v>
      </c>
      <c r="E2" s="2" t="s">
        <v>85</v>
      </c>
    </row>
    <row r="3" spans="1:5">
      <c r="A3" s="3" t="s">
        <v>216</v>
      </c>
    </row>
    <row r="4" spans="1:5">
      <c r="A4" s="4" t="s">
        <v>661</v>
      </c>
      <c r="B4" s="7" t="n">
        <v>978</v>
      </c>
      <c r="C4" s="7" t="n">
        <v>1049</v>
      </c>
      <c r="D4" s="7" t="n">
        <v>2491</v>
      </c>
      <c r="E4" s="7" t="n">
        <v>2078</v>
      </c>
    </row>
    <row r="5" spans="1:5">
      <c r="A5" s="4" t="s">
        <v>372</v>
      </c>
      <c r="B5" s="7" t="n">
        <v>3950</v>
      </c>
      <c r="C5" s="7" t="n">
        <v>2606</v>
      </c>
      <c r="D5" s="7" t="n">
        <v>7327</v>
      </c>
      <c r="E5" s="7" t="n">
        <v>49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2</v>
      </c>
      <c r="B1" s="2" t="s">
        <v>84</v>
      </c>
      <c r="D1" s="2" t="s">
        <v>1</v>
      </c>
    </row>
    <row r="2" spans="1:6">
      <c r="B2" s="2" t="s">
        <v>2</v>
      </c>
      <c r="C2" s="2" t="s">
        <v>85</v>
      </c>
      <c r="D2" s="2" t="s">
        <v>2</v>
      </c>
      <c r="E2" s="2" t="s">
        <v>85</v>
      </c>
      <c r="F2" s="2" t="s">
        <v>25</v>
      </c>
    </row>
    <row r="3" spans="1:6">
      <c r="A3" s="4" t="s">
        <v>399</v>
      </c>
      <c r="B3" s="7" t="n">
        <v>56535</v>
      </c>
      <c r="C3" s="7" t="n">
        <v>41613</v>
      </c>
      <c r="D3" s="7" t="n">
        <v>110085</v>
      </c>
      <c r="E3" s="7" t="n">
        <v>47772</v>
      </c>
    </row>
    <row r="4" spans="1:6">
      <c r="A4" s="4" t="s">
        <v>663</v>
      </c>
    </row>
    <row r="5" spans="1:6">
      <c r="A5" s="4" t="s">
        <v>141</v>
      </c>
      <c r="B5" s="5" t="n">
        <v>2210</v>
      </c>
      <c r="D5" s="5" t="n">
        <v>2210</v>
      </c>
      <c r="F5" s="7" t="n">
        <v>1496</v>
      </c>
    </row>
    <row r="6" spans="1:6">
      <c r="A6" s="4" t="s">
        <v>399</v>
      </c>
      <c r="D6" s="5" t="n">
        <v>21162</v>
      </c>
      <c r="E6" s="4" t="s">
        <v>42</v>
      </c>
    </row>
    <row r="7" spans="1:6">
      <c r="A7" s="4" t="s">
        <v>664</v>
      </c>
    </row>
    <row r="8" spans="1:6">
      <c r="A8" s="4" t="s">
        <v>141</v>
      </c>
      <c r="B8" s="5" t="n">
        <v>1560</v>
      </c>
      <c r="D8" s="5" t="n">
        <v>1560</v>
      </c>
      <c r="F8" s="5" t="n">
        <v>1509</v>
      </c>
    </row>
    <row r="9" spans="1:6">
      <c r="A9" s="4" t="s">
        <v>399</v>
      </c>
      <c r="D9" s="5" t="n">
        <v>7777</v>
      </c>
      <c r="E9" s="5" t="n">
        <v>10511</v>
      </c>
    </row>
    <row r="10" spans="1:6">
      <c r="A10" s="4" t="s">
        <v>665</v>
      </c>
    </row>
    <row r="11" spans="1:6">
      <c r="A11" s="4" t="s">
        <v>141</v>
      </c>
      <c r="B11" s="5" t="n">
        <v>947</v>
      </c>
      <c r="D11" s="5" t="n">
        <v>947</v>
      </c>
      <c r="F11" s="4" t="s">
        <v>42</v>
      </c>
    </row>
    <row r="12" spans="1:6">
      <c r="A12" s="4" t="s">
        <v>399</v>
      </c>
      <c r="D12" s="5" t="n">
        <v>13234</v>
      </c>
      <c r="E12" s="5" t="n">
        <v>10119</v>
      </c>
    </row>
    <row r="13" spans="1:6">
      <c r="A13" s="4" t="s">
        <v>666</v>
      </c>
    </row>
    <row r="14" spans="1:6">
      <c r="A14" s="4" t="s">
        <v>141</v>
      </c>
      <c r="B14" s="4" t="s">
        <v>42</v>
      </c>
      <c r="D14" s="4" t="s">
        <v>42</v>
      </c>
      <c r="F14" s="4" t="s">
        <v>42</v>
      </c>
    </row>
    <row r="15" spans="1:6">
      <c r="A15" s="4" t="s">
        <v>399</v>
      </c>
      <c r="D15" s="4" t="s">
        <v>42</v>
      </c>
      <c r="E15" s="7" t="n">
        <v>206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67</v>
      </c>
      <c r="B1" s="2" t="s">
        <v>668</v>
      </c>
      <c r="C1" s="2" t="s">
        <v>1</v>
      </c>
    </row>
    <row r="2" spans="1:3">
      <c r="B2" s="2" t="s">
        <v>669</v>
      </c>
      <c r="C2" s="2" t="s">
        <v>2</v>
      </c>
    </row>
    <row r="3" spans="1:3">
      <c r="A3" s="4" t="s">
        <v>670</v>
      </c>
    </row>
    <row r="4" spans="1:3">
      <c r="A4" s="4" t="s">
        <v>671</v>
      </c>
      <c r="B4" s="5" t="n">
        <v>1953</v>
      </c>
    </row>
    <row r="5" spans="1:3">
      <c r="A5" s="4" t="s">
        <v>672</v>
      </c>
      <c r="B5" s="7" t="n">
        <v>27</v>
      </c>
    </row>
    <row r="6" spans="1:3">
      <c r="A6" s="4" t="s">
        <v>363</v>
      </c>
    </row>
    <row r="7" spans="1:3">
      <c r="A7" s="4" t="s">
        <v>673</v>
      </c>
      <c r="B7" s="5" t="n">
        <v>234300</v>
      </c>
    </row>
    <row r="8" spans="1:3">
      <c r="A8" s="4" t="s">
        <v>366</v>
      </c>
      <c r="C8" s="5" t="n">
        <v>5687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85</v>
      </c>
    </row>
    <row r="2" spans="1:3">
      <c r="A2" s="3" t="s">
        <v>225</v>
      </c>
    </row>
    <row r="3" spans="1:3">
      <c r="A3" s="4" t="s">
        <v>47</v>
      </c>
      <c r="B3" s="7" t="n">
        <v>1100</v>
      </c>
      <c r="C3" s="7" t="n">
        <v>1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75</v>
      </c>
      <c r="B1" s="2" t="s">
        <v>1</v>
      </c>
    </row>
    <row r="2" spans="1:2">
      <c r="B2" s="2" t="s">
        <v>676</v>
      </c>
    </row>
    <row r="3" spans="1:2">
      <c r="A3" s="3" t="s">
        <v>228</v>
      </c>
    </row>
    <row r="4" spans="1:2">
      <c r="A4" s="4" t="s">
        <v>677</v>
      </c>
      <c r="B4"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84</v>
      </c>
      <c r="D1" s="2" t="s">
        <v>1</v>
      </c>
    </row>
    <row r="2" spans="1:5">
      <c r="B2" s="2" t="s">
        <v>2</v>
      </c>
      <c r="C2" s="2" t="s">
        <v>85</v>
      </c>
      <c r="D2" s="2" t="s">
        <v>2</v>
      </c>
      <c r="E2" s="2" t="s">
        <v>85</v>
      </c>
    </row>
    <row r="3" spans="1:5">
      <c r="A3" s="4" t="s">
        <v>90</v>
      </c>
      <c r="B3" s="7" t="n">
        <v>56535</v>
      </c>
      <c r="C3" s="7" t="n">
        <v>41613</v>
      </c>
      <c r="D3" s="7" t="n">
        <v>110085</v>
      </c>
      <c r="E3" s="7" t="n">
        <v>47772</v>
      </c>
    </row>
    <row r="4" spans="1:5">
      <c r="A4" s="4" t="s">
        <v>679</v>
      </c>
      <c r="B4" s="5" t="n">
        <v>6978</v>
      </c>
      <c r="C4" s="5" t="n">
        <v>1319</v>
      </c>
      <c r="D4" s="5" t="n">
        <v>30117</v>
      </c>
      <c r="E4" s="5" t="n">
        <v>1703</v>
      </c>
    </row>
    <row r="5" spans="1:5">
      <c r="A5" s="4" t="s">
        <v>680</v>
      </c>
      <c r="B5" s="5" t="n">
        <v>-1586</v>
      </c>
      <c r="C5" s="5" t="n">
        <v>157</v>
      </c>
      <c r="D5" s="5" t="n">
        <v>105630</v>
      </c>
      <c r="E5" s="5" t="n">
        <v>-512</v>
      </c>
    </row>
    <row r="6" spans="1:5">
      <c r="A6" s="4" t="s">
        <v>681</v>
      </c>
    </row>
    <row r="7" spans="1:5">
      <c r="A7" s="4" t="s">
        <v>90</v>
      </c>
      <c r="B7" s="5" t="n">
        <v>25675</v>
      </c>
      <c r="C7" s="5" t="n">
        <v>5629</v>
      </c>
      <c r="D7" s="5" t="n">
        <v>48988</v>
      </c>
      <c r="E7" s="5" t="n">
        <v>5559</v>
      </c>
    </row>
    <row r="8" spans="1:5">
      <c r="A8" s="4" t="s">
        <v>679</v>
      </c>
      <c r="B8" s="5" t="n">
        <v>2424</v>
      </c>
      <c r="C8" s="5" t="n">
        <v>289</v>
      </c>
      <c r="D8" s="5" t="n">
        <v>10446</v>
      </c>
      <c r="E8" s="5" t="n">
        <v>162</v>
      </c>
    </row>
    <row r="9" spans="1:5">
      <c r="A9" s="4" t="s">
        <v>102</v>
      </c>
      <c r="B9" s="4" t="s">
        <v>42</v>
      </c>
      <c r="C9" s="5" t="n">
        <v>691</v>
      </c>
      <c r="D9" s="4" t="s">
        <v>42</v>
      </c>
      <c r="E9" s="5" t="n">
        <v>790</v>
      </c>
    </row>
    <row r="10" spans="1:5">
      <c r="A10" s="4" t="s">
        <v>680</v>
      </c>
      <c r="B10" s="5" t="n">
        <v>-720</v>
      </c>
      <c r="C10" s="4" t="s">
        <v>42</v>
      </c>
      <c r="D10" s="5" t="n">
        <v>47006</v>
      </c>
      <c r="E10" s="4" t="s">
        <v>42</v>
      </c>
    </row>
    <row r="11" spans="1:5">
      <c r="A11" s="4" t="s">
        <v>682</v>
      </c>
    </row>
    <row r="12" spans="1:5">
      <c r="A12" s="4" t="s">
        <v>90</v>
      </c>
      <c r="B12" s="5" t="n">
        <v>4489</v>
      </c>
      <c r="C12" s="5" t="n">
        <v>11581</v>
      </c>
      <c r="D12" s="5" t="n">
        <v>10615</v>
      </c>
      <c r="E12" s="5" t="n">
        <v>13518</v>
      </c>
    </row>
    <row r="13" spans="1:5">
      <c r="A13" s="4" t="s">
        <v>679</v>
      </c>
      <c r="B13" s="5" t="n">
        <v>520</v>
      </c>
      <c r="C13" s="5" t="n">
        <v>195</v>
      </c>
      <c r="D13" s="5" t="n">
        <v>2440</v>
      </c>
      <c r="E13" s="5" t="n">
        <v>219</v>
      </c>
    </row>
    <row r="14" spans="1:5">
      <c r="A14" s="4" t="s">
        <v>102</v>
      </c>
      <c r="B14" s="4" t="s">
        <v>42</v>
      </c>
      <c r="C14" s="5" t="n">
        <v>101</v>
      </c>
      <c r="D14" s="4" t="s">
        <v>42</v>
      </c>
      <c r="E14" s="5" t="n">
        <v>117</v>
      </c>
    </row>
    <row r="15" spans="1:5">
      <c r="A15" s="4" t="s">
        <v>680</v>
      </c>
      <c r="B15" s="5" t="n">
        <v>-126</v>
      </c>
      <c r="C15" s="4" t="s">
        <v>42</v>
      </c>
      <c r="D15" s="5" t="n">
        <v>10185</v>
      </c>
      <c r="E15" s="4" t="s">
        <v>42</v>
      </c>
    </row>
    <row r="16" spans="1:5">
      <c r="A16" s="4" t="s">
        <v>683</v>
      </c>
    </row>
    <row r="17" spans="1:5">
      <c r="A17" s="4" t="s">
        <v>90</v>
      </c>
      <c r="B17" s="5" t="n">
        <v>8763</v>
      </c>
      <c r="C17" s="5" t="n">
        <v>8324</v>
      </c>
      <c r="D17" s="5" t="n">
        <v>16061</v>
      </c>
      <c r="E17" s="5" t="n">
        <v>9972</v>
      </c>
    </row>
    <row r="18" spans="1:5">
      <c r="A18" s="4" t="s">
        <v>679</v>
      </c>
      <c r="B18" s="5" t="n">
        <v>1493</v>
      </c>
      <c r="C18" s="5" t="n">
        <v>337</v>
      </c>
      <c r="D18" s="5" t="n">
        <v>6169</v>
      </c>
      <c r="E18" s="5" t="n">
        <v>396</v>
      </c>
    </row>
    <row r="19" spans="1:5">
      <c r="A19" s="4" t="s">
        <v>102</v>
      </c>
      <c r="B19" s="4" t="s">
        <v>42</v>
      </c>
      <c r="C19" s="5" t="n">
        <v>102</v>
      </c>
      <c r="D19" s="4" t="s">
        <v>42</v>
      </c>
      <c r="E19" s="5" t="n">
        <v>117</v>
      </c>
    </row>
    <row r="20" spans="1:5">
      <c r="A20" s="4" t="s">
        <v>680</v>
      </c>
      <c r="B20" s="5" t="n">
        <v>-246</v>
      </c>
      <c r="C20" s="4" t="s">
        <v>42</v>
      </c>
      <c r="D20" s="5" t="n">
        <v>15411</v>
      </c>
      <c r="E20" s="4" t="s">
        <v>42</v>
      </c>
    </row>
    <row r="21" spans="1:5">
      <c r="A21" s="4" t="s">
        <v>684</v>
      </c>
    </row>
    <row r="22" spans="1:5">
      <c r="A22" s="4" t="s">
        <v>90</v>
      </c>
      <c r="B22" s="5" t="n">
        <v>17604</v>
      </c>
      <c r="C22" s="5" t="n">
        <v>16000</v>
      </c>
      <c r="D22" s="5" t="n">
        <v>34412</v>
      </c>
      <c r="E22" s="5" t="n">
        <v>18628</v>
      </c>
    </row>
    <row r="23" spans="1:5">
      <c r="A23" s="4" t="s">
        <v>679</v>
      </c>
      <c r="B23" s="5" t="n">
        <v>2424</v>
      </c>
      <c r="C23" s="5" t="n">
        <v>448</v>
      </c>
      <c r="D23" s="5" t="n">
        <v>10532</v>
      </c>
      <c r="E23" s="5" t="n">
        <v>527</v>
      </c>
    </row>
    <row r="24" spans="1:5">
      <c r="A24" s="4" t="s">
        <v>102</v>
      </c>
      <c r="B24" s="4" t="s">
        <v>42</v>
      </c>
      <c r="C24" s="5" t="n">
        <v>256</v>
      </c>
      <c r="D24" s="4" t="s">
        <v>42</v>
      </c>
      <c r="E24" s="5" t="n">
        <v>293</v>
      </c>
    </row>
    <row r="25" spans="1:5">
      <c r="A25" s="4" t="s">
        <v>680</v>
      </c>
      <c r="B25" s="5" t="n">
        <v>-494</v>
      </c>
      <c r="C25" s="4" t="s">
        <v>42</v>
      </c>
      <c r="D25" s="5" t="n">
        <v>33019</v>
      </c>
      <c r="E25" s="4" t="s">
        <v>42</v>
      </c>
    </row>
    <row r="26" spans="1:5">
      <c r="A26" s="4" t="s">
        <v>685</v>
      </c>
    </row>
    <row r="27" spans="1:5">
      <c r="A27" s="4" t="s">
        <v>90</v>
      </c>
      <c r="B27" s="5" t="n">
        <v>4</v>
      </c>
      <c r="C27" s="5" t="n">
        <v>79</v>
      </c>
      <c r="D27" s="5" t="n">
        <v>9</v>
      </c>
      <c r="E27" s="5" t="n">
        <v>95</v>
      </c>
    </row>
    <row r="28" spans="1:5">
      <c r="A28" s="4" t="s">
        <v>679</v>
      </c>
      <c r="B28" s="5" t="n">
        <v>117</v>
      </c>
      <c r="C28" s="5" t="n">
        <v>50</v>
      </c>
      <c r="D28" s="5" t="n">
        <v>530</v>
      </c>
      <c r="E28" s="5" t="n">
        <v>73</v>
      </c>
    </row>
    <row r="29" spans="1:5">
      <c r="A29" s="4" t="s">
        <v>102</v>
      </c>
      <c r="B29" s="5" t="n">
        <v>1015</v>
      </c>
      <c r="C29" s="5" t="n">
        <v>612</v>
      </c>
      <c r="D29" s="5" t="n">
        <v>2234</v>
      </c>
      <c r="E29" s="5" t="n">
        <v>783</v>
      </c>
    </row>
    <row r="30" spans="1:5">
      <c r="A30" s="4" t="s">
        <v>680</v>
      </c>
      <c r="B30" s="5" t="n">
        <v>0</v>
      </c>
      <c r="C30" s="5" t="n">
        <v>157</v>
      </c>
      <c r="D30" s="5" t="n">
        <v>9</v>
      </c>
      <c r="E30" s="5" t="n">
        <v>-512</v>
      </c>
    </row>
    <row r="31" spans="1:5">
      <c r="A31" s="4" t="s">
        <v>686</v>
      </c>
    </row>
    <row r="32" spans="1:5">
      <c r="A32" s="4" t="s">
        <v>90</v>
      </c>
      <c r="B32" s="5" t="n">
        <v>56535</v>
      </c>
      <c r="C32" s="5" t="n">
        <v>41613</v>
      </c>
      <c r="D32" s="5" t="n">
        <v>110085</v>
      </c>
      <c r="E32" s="5" t="n">
        <v>47772</v>
      </c>
    </row>
    <row r="33" spans="1:5">
      <c r="A33" s="4" t="s">
        <v>679</v>
      </c>
      <c r="B33" s="5" t="n">
        <v>6978</v>
      </c>
      <c r="C33" s="5" t="n">
        <v>1319</v>
      </c>
      <c r="D33" s="5" t="n">
        <v>30117</v>
      </c>
      <c r="E33" s="5" t="n">
        <v>1377</v>
      </c>
    </row>
    <row r="34" spans="1:5">
      <c r="A34" s="4" t="s">
        <v>102</v>
      </c>
      <c r="B34" s="5" t="n">
        <v>1015</v>
      </c>
      <c r="C34" s="5" t="n">
        <v>1762</v>
      </c>
      <c r="D34" s="5" t="n">
        <v>2234</v>
      </c>
      <c r="E34" s="5" t="n">
        <v>2100</v>
      </c>
    </row>
    <row r="35" spans="1:5">
      <c r="A35" s="4" t="s">
        <v>680</v>
      </c>
      <c r="B35" s="7" t="n">
        <v>-1586</v>
      </c>
      <c r="C35" s="7" t="n">
        <v>157</v>
      </c>
      <c r="D35" s="7" t="n">
        <v>105630</v>
      </c>
      <c r="E35" s="7" t="n">
        <v>-5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7</v>
      </c>
      <c r="B1" s="2" t="s">
        <v>369</v>
      </c>
      <c r="C1" s="2" t="s">
        <v>2</v>
      </c>
      <c r="D1" s="2" t="s">
        <v>85</v>
      </c>
      <c r="E1" s="2" t="s">
        <v>2</v>
      </c>
      <c r="F1" s="2" t="s">
        <v>85</v>
      </c>
      <c r="G1" s="2" t="s">
        <v>2</v>
      </c>
      <c r="H1" s="2" t="s">
        <v>25</v>
      </c>
    </row>
    <row r="2" spans="1:8">
      <c r="A2" s="4" t="s">
        <v>27</v>
      </c>
      <c r="C2" s="7" t="n">
        <v>1903</v>
      </c>
      <c r="E2" s="7" t="n">
        <v>86</v>
      </c>
      <c r="G2" s="7" t="n">
        <v>1903</v>
      </c>
      <c r="H2" s="7" t="n">
        <v>86</v>
      </c>
    </row>
    <row r="3" spans="1:8">
      <c r="A3" s="4" t="s">
        <v>32</v>
      </c>
      <c r="G3" s="5" t="n">
        <v>4764</v>
      </c>
      <c r="H3" s="5" t="n">
        <v>4929</v>
      </c>
    </row>
    <row r="4" spans="1:8">
      <c r="A4" s="4" t="s">
        <v>33</v>
      </c>
      <c r="G4" s="5" t="n">
        <v>48228</v>
      </c>
      <c r="H4" s="5" t="n">
        <v>31388</v>
      </c>
    </row>
    <row r="5" spans="1:8">
      <c r="A5" s="4" t="s">
        <v>35</v>
      </c>
      <c r="G5" s="5" t="n">
        <v>244079</v>
      </c>
      <c r="H5" s="5" t="n">
        <v>69684</v>
      </c>
    </row>
    <row r="6" spans="1:8">
      <c r="A6" s="4" t="s">
        <v>36</v>
      </c>
      <c r="G6" s="5" t="n">
        <v>-34076</v>
      </c>
      <c r="H6" s="5" t="n">
        <v>-4572</v>
      </c>
    </row>
    <row r="7" spans="1:8">
      <c r="A7" s="4" t="s">
        <v>37</v>
      </c>
      <c r="G7" s="5" t="n">
        <v>210003</v>
      </c>
      <c r="H7" s="5" t="n">
        <v>65112</v>
      </c>
    </row>
    <row r="8" spans="1:8">
      <c r="A8" s="4" t="s">
        <v>688</v>
      </c>
      <c r="G8" s="5" t="n">
        <v>130</v>
      </c>
      <c r="H8" s="5" t="n">
        <v>5121</v>
      </c>
    </row>
    <row r="9" spans="1:8">
      <c r="A9" s="4" t="s">
        <v>689</v>
      </c>
      <c r="G9" s="4" t="s">
        <v>42</v>
      </c>
      <c r="H9" s="5" t="n">
        <v>34</v>
      </c>
    </row>
    <row r="10" spans="1:8">
      <c r="A10" s="4" t="s">
        <v>45</v>
      </c>
      <c r="G10" s="5" t="n">
        <v>315454</v>
      </c>
      <c r="H10" s="5" t="n">
        <v>166242</v>
      </c>
    </row>
    <row r="11" spans="1:8">
      <c r="A11" s="4" t="s">
        <v>47</v>
      </c>
      <c r="G11" s="5" t="n">
        <v>12888</v>
      </c>
      <c r="H11" s="5" t="n">
        <v>10447</v>
      </c>
    </row>
    <row r="12" spans="1:8">
      <c r="A12" s="4" t="s">
        <v>48</v>
      </c>
      <c r="G12" s="5" t="n">
        <v>15763</v>
      </c>
      <c r="H12" s="5" t="n">
        <v>11405</v>
      </c>
    </row>
    <row r="13" spans="1:8">
      <c r="A13" s="4" t="s">
        <v>690</v>
      </c>
      <c r="G13" s="5" t="n">
        <v>504</v>
      </c>
      <c r="H13" s="5" t="n">
        <v>504</v>
      </c>
    </row>
    <row r="14" spans="1:8">
      <c r="A14" s="4" t="s">
        <v>691</v>
      </c>
      <c r="G14" s="5" t="n">
        <v>78</v>
      </c>
      <c r="H14" s="5" t="n">
        <v>71</v>
      </c>
    </row>
    <row r="15" spans="1:8">
      <c r="A15" s="4" t="s">
        <v>53</v>
      </c>
      <c r="G15" s="5" t="n">
        <v>42440</v>
      </c>
      <c r="H15" s="5" t="n">
        <v>35384</v>
      </c>
    </row>
    <row r="16" spans="1:8">
      <c r="A16" s="4" t="s">
        <v>548</v>
      </c>
      <c r="G16" s="5" t="n">
        <v>2500</v>
      </c>
      <c r="H16" s="4" t="s">
        <v>42</v>
      </c>
    </row>
    <row r="17" spans="1:8">
      <c r="A17" s="4" t="s">
        <v>59</v>
      </c>
      <c r="G17" s="5" t="n">
        <v>106591</v>
      </c>
      <c r="H17" s="5" t="n">
        <v>65576</v>
      </c>
    </row>
    <row r="18" spans="1:8">
      <c r="A18" s="4" t="s">
        <v>60</v>
      </c>
      <c r="G18" s="5" t="n">
        <v>149031</v>
      </c>
      <c r="H18" s="5" t="n">
        <v>100960</v>
      </c>
    </row>
    <row r="19" spans="1:8">
      <c r="A19" s="4" t="s">
        <v>63</v>
      </c>
      <c r="G19" s="5" t="n">
        <v>1</v>
      </c>
      <c r="H19" s="5" t="n">
        <v>1</v>
      </c>
    </row>
    <row r="20" spans="1:8">
      <c r="A20" s="4" t="s">
        <v>64</v>
      </c>
      <c r="G20" s="5" t="n">
        <v>47715</v>
      </c>
      <c r="H20" s="5" t="n">
        <v>47295</v>
      </c>
    </row>
    <row r="21" spans="1:8">
      <c r="A21" s="4" t="s">
        <v>65</v>
      </c>
      <c r="G21" s="4" t="s">
        <v>42</v>
      </c>
      <c r="H21" s="5" t="n">
        <v>-213</v>
      </c>
    </row>
    <row r="22" spans="1:8">
      <c r="A22" s="4" t="s">
        <v>66</v>
      </c>
      <c r="G22" s="5" t="n">
        <v>1978</v>
      </c>
      <c r="H22" s="5" t="n">
        <v>874</v>
      </c>
    </row>
    <row r="23" spans="1:8">
      <c r="A23" s="4" t="s">
        <v>692</v>
      </c>
      <c r="G23" s="5" t="n">
        <v>87183</v>
      </c>
      <c r="H23" s="5" t="n">
        <v>-20579</v>
      </c>
    </row>
    <row r="24" spans="1:8">
      <c r="A24" s="4" t="s">
        <v>68</v>
      </c>
      <c r="G24" s="5" t="n">
        <v>166423</v>
      </c>
      <c r="H24" s="5" t="n">
        <v>65282</v>
      </c>
    </row>
    <row r="25" spans="1:8">
      <c r="A25" s="4" t="s">
        <v>693</v>
      </c>
      <c r="G25" s="5" t="n">
        <v>29546</v>
      </c>
      <c r="H25" s="5" t="n">
        <v>37904</v>
      </c>
    </row>
    <row r="26" spans="1:8">
      <c r="A26" s="4" t="s">
        <v>694</v>
      </c>
      <c r="G26" s="5" t="n">
        <v>136877</v>
      </c>
      <c r="H26" s="5" t="n">
        <v>27378</v>
      </c>
    </row>
    <row r="27" spans="1:8">
      <c r="A27" s="4" t="s">
        <v>70</v>
      </c>
      <c r="G27" s="5" t="n">
        <v>315454</v>
      </c>
      <c r="H27" s="5" t="n">
        <v>166242</v>
      </c>
    </row>
    <row r="28" spans="1:8">
      <c r="A28" s="4" t="s">
        <v>90</v>
      </c>
      <c r="C28" s="5" t="n">
        <v>56535</v>
      </c>
      <c r="D28" s="7" t="n">
        <v>41613</v>
      </c>
      <c r="E28" s="5" t="n">
        <v>110085</v>
      </c>
      <c r="F28" s="7" t="n">
        <v>47772</v>
      </c>
    </row>
    <row r="29" spans="1:8">
      <c r="A29" s="4" t="s">
        <v>695</v>
      </c>
      <c r="C29" s="5" t="n">
        <v>6978</v>
      </c>
      <c r="D29" s="5" t="n">
        <v>1319</v>
      </c>
      <c r="E29" s="5" t="n">
        <v>30117</v>
      </c>
      <c r="F29" s="5" t="n">
        <v>1377</v>
      </c>
    </row>
    <row r="30" spans="1:8">
      <c r="A30" s="4" t="s">
        <v>696</v>
      </c>
      <c r="C30" s="5" t="n">
        <v>3277</v>
      </c>
      <c r="D30" s="5" t="n">
        <v>4505</v>
      </c>
      <c r="E30" s="5" t="n">
        <v>6671</v>
      </c>
      <c r="F30" s="5" t="n">
        <v>6779</v>
      </c>
    </row>
    <row r="31" spans="1:8">
      <c r="A31" s="4" t="s">
        <v>697</v>
      </c>
      <c r="C31" s="5" t="n">
        <v>-71</v>
      </c>
      <c r="D31" s="4" t="s">
        <v>42</v>
      </c>
      <c r="E31" s="5" t="n">
        <v>-70</v>
      </c>
      <c r="F31" s="4" t="s">
        <v>42</v>
      </c>
    </row>
    <row r="32" spans="1:8">
      <c r="A32" s="4" t="s">
        <v>97</v>
      </c>
      <c r="C32" s="5" t="n">
        <v>57146</v>
      </c>
      <c r="D32" s="5" t="n">
        <v>39701</v>
      </c>
      <c r="E32" s="5" t="n">
        <v>129377</v>
      </c>
      <c r="F32" s="5" t="n">
        <v>46159</v>
      </c>
    </row>
    <row r="33" spans="1:8">
      <c r="A33" s="4" t="s">
        <v>98</v>
      </c>
      <c r="C33" s="5" t="n">
        <v>-611</v>
      </c>
      <c r="D33" s="5" t="n">
        <v>1912</v>
      </c>
      <c r="E33" s="5" t="n">
        <v>-19292</v>
      </c>
      <c r="F33" s="5" t="n">
        <v>1613</v>
      </c>
    </row>
    <row r="34" spans="1:8">
      <c r="A34" s="4" t="s">
        <v>698</v>
      </c>
      <c r="C34" s="4" t="s">
        <v>42</v>
      </c>
      <c r="D34" s="5" t="n">
        <v>-31</v>
      </c>
      <c r="E34" s="4" t="s">
        <v>42</v>
      </c>
      <c r="F34" s="5" t="n">
        <v>-37</v>
      </c>
    </row>
    <row r="35" spans="1:8">
      <c r="A35" s="4" t="s">
        <v>699</v>
      </c>
      <c r="C35" s="4" t="s">
        <v>42</v>
      </c>
      <c r="D35" s="5" t="n">
        <v>2</v>
      </c>
      <c r="E35" s="4" t="s">
        <v>42</v>
      </c>
      <c r="F35" s="5" t="n">
        <v>3</v>
      </c>
    </row>
    <row r="36" spans="1:8">
      <c r="A36" s="4" t="s">
        <v>700</v>
      </c>
      <c r="C36" s="5" t="n">
        <v>-1012</v>
      </c>
      <c r="D36" s="5" t="n">
        <v>-1759</v>
      </c>
      <c r="E36" s="5" t="n">
        <v>-2228</v>
      </c>
      <c r="F36" s="5" t="n">
        <v>-2094</v>
      </c>
    </row>
    <row r="37" spans="1:8">
      <c r="A37" s="4" t="s">
        <v>701</v>
      </c>
      <c r="C37" s="5" t="n">
        <v>-3</v>
      </c>
      <c r="D37" s="5" t="n">
        <v>-3</v>
      </c>
      <c r="E37" s="5" t="n">
        <v>-6</v>
      </c>
      <c r="F37" s="5" t="n">
        <v>-6</v>
      </c>
    </row>
    <row r="38" spans="1:8">
      <c r="A38" s="4" t="s">
        <v>105</v>
      </c>
      <c r="C38" s="4" t="s">
        <v>42</v>
      </c>
      <c r="D38" s="4" t="s">
        <v>42</v>
      </c>
      <c r="E38" s="5" t="n">
        <v>-171151</v>
      </c>
      <c r="F38" s="4" t="s">
        <v>42</v>
      </c>
    </row>
    <row r="39" spans="1:8">
      <c r="A39" s="4" t="s">
        <v>702</v>
      </c>
      <c r="C39" s="5" t="n">
        <v>-40</v>
      </c>
      <c r="D39" s="5" t="n">
        <v>26</v>
      </c>
      <c r="E39" s="5" t="n">
        <v>-36</v>
      </c>
      <c r="F39" s="5" t="n">
        <v>65</v>
      </c>
    </row>
    <row r="40" spans="1:8">
      <c r="A40" s="4" t="s">
        <v>106</v>
      </c>
      <c r="C40" s="5" t="n">
        <v>-975</v>
      </c>
      <c r="D40" s="5" t="n">
        <v>-1755</v>
      </c>
      <c r="E40" s="5" t="n">
        <v>168953</v>
      </c>
      <c r="F40" s="5" t="n">
        <v>-2125</v>
      </c>
    </row>
    <row r="41" spans="1:8">
      <c r="A41" s="4" t="s">
        <v>703</v>
      </c>
      <c r="C41" s="5" t="n">
        <v>-1586</v>
      </c>
      <c r="D41" s="5" t="n">
        <v>157</v>
      </c>
      <c r="E41" s="5" t="n">
        <v>149661</v>
      </c>
      <c r="F41" s="5" t="n">
        <v>-512</v>
      </c>
    </row>
    <row r="42" spans="1:8">
      <c r="A42" s="4" t="s">
        <v>108</v>
      </c>
      <c r="C42" s="4" t="s">
        <v>42</v>
      </c>
      <c r="D42" s="4" t="s">
        <v>42</v>
      </c>
      <c r="E42" s="5" t="n">
        <v>44031</v>
      </c>
      <c r="F42" s="4" t="s">
        <v>42</v>
      </c>
    </row>
    <row r="43" spans="1:8">
      <c r="A43" s="4" t="s">
        <v>704</v>
      </c>
      <c r="C43" s="5" t="n">
        <v>-1586</v>
      </c>
      <c r="D43" s="5" t="n">
        <v>157</v>
      </c>
      <c r="E43" s="5" t="n">
        <v>105630</v>
      </c>
      <c r="F43" s="5" t="n">
        <v>-512</v>
      </c>
    </row>
    <row r="44" spans="1:8">
      <c r="A44" s="4" t="s">
        <v>705</v>
      </c>
      <c r="C44" s="5" t="n">
        <v>-1586</v>
      </c>
      <c r="D44" s="5" t="n">
        <v>577</v>
      </c>
      <c r="E44" s="5" t="n">
        <v>105630</v>
      </c>
      <c r="F44" s="5" t="n">
        <v>827</v>
      </c>
    </row>
    <row r="45" spans="1:8">
      <c r="A45" s="4" t="s">
        <v>113</v>
      </c>
      <c r="C45" s="5" t="n">
        <v>-452</v>
      </c>
      <c r="D45" s="5" t="n">
        <v>84</v>
      </c>
      <c r="E45" s="5" t="n">
        <v>-9273</v>
      </c>
      <c r="F45" s="5" t="n">
        <v>121</v>
      </c>
    </row>
    <row r="46" spans="1:8">
      <c r="A46" s="4" t="s">
        <v>114</v>
      </c>
      <c r="C46" s="7" t="n">
        <v>-1134</v>
      </c>
      <c r="D46" s="7" t="n">
        <v>493</v>
      </c>
      <c r="E46" s="7" t="n">
        <v>114903</v>
      </c>
      <c r="F46" s="7" t="n">
        <v>706</v>
      </c>
    </row>
    <row r="47" spans="1:8">
      <c r="A47" s="4" t="s">
        <v>119</v>
      </c>
      <c r="C47" s="9" t="n">
        <v>-0.07000000000000001</v>
      </c>
      <c r="D47" s="9" t="n">
        <v>0.03</v>
      </c>
      <c r="E47" s="9" t="n">
        <v>6.68</v>
      </c>
      <c r="F47" s="9" t="n">
        <v>0.05</v>
      </c>
    </row>
    <row r="48" spans="1:8">
      <c r="A48" s="4" t="s">
        <v>123</v>
      </c>
      <c r="C48" s="5" t="n">
        <v>17207883</v>
      </c>
      <c r="D48" s="5" t="n">
        <v>16699036</v>
      </c>
      <c r="E48" s="5" t="n">
        <v>17203109</v>
      </c>
      <c r="F48" s="5" t="n">
        <v>15624438</v>
      </c>
    </row>
    <row r="49" spans="1:8">
      <c r="A49" s="4" t="s">
        <v>94</v>
      </c>
      <c r="C49" s="7" t="n">
        <v>6978</v>
      </c>
      <c r="D49" s="7" t="n">
        <v>1319</v>
      </c>
      <c r="E49" s="7" t="n">
        <v>30117</v>
      </c>
      <c r="F49" s="7" t="n">
        <v>1703</v>
      </c>
    </row>
    <row r="50" spans="1:8">
      <c r="A50" s="4" t="s">
        <v>706</v>
      </c>
      <c r="E50" s="4" t="s">
        <v>42</v>
      </c>
      <c r="F50" s="5" t="n">
        <v>-3</v>
      </c>
    </row>
    <row r="51" spans="1:8">
      <c r="A51" s="4" t="s">
        <v>476</v>
      </c>
      <c r="E51" s="4" t="s">
        <v>42</v>
      </c>
      <c r="F51" s="5" t="n">
        <v>6</v>
      </c>
    </row>
    <row r="52" spans="1:8">
      <c r="A52" s="4" t="s">
        <v>707</v>
      </c>
      <c r="E52" s="5" t="n">
        <v>36</v>
      </c>
      <c r="F52" s="5" t="n">
        <v>-26</v>
      </c>
    </row>
    <row r="53" spans="1:8">
      <c r="A53" s="4" t="s">
        <v>143</v>
      </c>
      <c r="E53" s="5" t="n">
        <v>-1378</v>
      </c>
      <c r="F53" s="5" t="n">
        <v>-1605</v>
      </c>
    </row>
    <row r="54" spans="1:8">
      <c r="A54" s="4" t="s">
        <v>47</v>
      </c>
      <c r="E54" s="5" t="n">
        <v>2229</v>
      </c>
      <c r="F54" s="5" t="n">
        <v>2223</v>
      </c>
    </row>
    <row r="55" spans="1:8">
      <c r="A55" s="4" t="s">
        <v>145</v>
      </c>
      <c r="E55" s="5" t="n">
        <v>3470</v>
      </c>
      <c r="F55" s="5" t="n">
        <v>1420</v>
      </c>
    </row>
    <row r="56" spans="1:8">
      <c r="A56" s="4" t="s">
        <v>708</v>
      </c>
      <c r="E56" s="5" t="n">
        <v>6542</v>
      </c>
      <c r="F56" s="5" t="n">
        <v>2693</v>
      </c>
    </row>
    <row r="57" spans="1:8">
      <c r="A57" s="4" t="s">
        <v>150</v>
      </c>
      <c r="E57" s="4" t="s">
        <v>42</v>
      </c>
      <c r="F57" s="5" t="n">
        <v>-4500</v>
      </c>
    </row>
    <row r="58" spans="1:8">
      <c r="A58" s="4" t="s">
        <v>151</v>
      </c>
      <c r="B58" s="7" t="n">
        <v>-21113</v>
      </c>
      <c r="E58" s="4" t="s">
        <v>42</v>
      </c>
      <c r="F58" s="5" t="n">
        <v>-200</v>
      </c>
    </row>
    <row r="59" spans="1:8">
      <c r="A59" s="4" t="s">
        <v>153</v>
      </c>
      <c r="E59" s="5" t="n">
        <v>2300</v>
      </c>
      <c r="F59" s="4" t="s">
        <v>42</v>
      </c>
    </row>
    <row r="60" spans="1:8">
      <c r="A60" s="4" t="s">
        <v>152</v>
      </c>
      <c r="E60" s="4" t="s">
        <v>42</v>
      </c>
      <c r="F60" s="5" t="n">
        <v>969</v>
      </c>
    </row>
    <row r="61" spans="1:8">
      <c r="A61" s="4" t="s">
        <v>157</v>
      </c>
      <c r="E61" s="5" t="n">
        <v>-7018</v>
      </c>
      <c r="F61" s="5" t="n">
        <v>-5586</v>
      </c>
    </row>
    <row r="62" spans="1:8">
      <c r="A62" s="4" t="s">
        <v>162</v>
      </c>
      <c r="E62" s="5" t="n">
        <v>85</v>
      </c>
      <c r="F62" s="4" t="s">
        <v>42</v>
      </c>
    </row>
    <row r="63" spans="1:8">
      <c r="A63" s="4" t="s">
        <v>164</v>
      </c>
      <c r="E63" s="5" t="n">
        <v>120</v>
      </c>
      <c r="F63" s="5" t="n">
        <v>900</v>
      </c>
    </row>
    <row r="64" spans="1:8">
      <c r="A64" s="4" t="s">
        <v>709</v>
      </c>
      <c r="E64" s="5" t="n">
        <v>2293</v>
      </c>
      <c r="F64" s="5" t="n">
        <v>-3904</v>
      </c>
    </row>
    <row r="65" spans="1:8">
      <c r="A65" s="4" t="s">
        <v>710</v>
      </c>
      <c r="E65" s="5" t="n">
        <v>86</v>
      </c>
    </row>
    <row r="66" spans="1:8">
      <c r="A66" s="4" t="s">
        <v>711</v>
      </c>
      <c r="C66" s="5" t="n">
        <v>1903</v>
      </c>
      <c r="E66" s="5" t="n">
        <v>1903</v>
      </c>
    </row>
    <row r="67" spans="1:8">
      <c r="A67" s="4" t="s">
        <v>712</v>
      </c>
    </row>
    <row r="68" spans="1:8">
      <c r="A68" s="4" t="s">
        <v>27</v>
      </c>
      <c r="C68" s="5" t="n">
        <v>1866</v>
      </c>
      <c r="D68" s="5" t="n">
        <v>292</v>
      </c>
      <c r="E68" s="5" t="n">
        <v>1866</v>
      </c>
      <c r="F68" s="5" t="n">
        <v>292</v>
      </c>
      <c r="G68" s="5" t="n">
        <v>1866</v>
      </c>
      <c r="H68" s="5" t="n">
        <v>39</v>
      </c>
    </row>
    <row r="69" spans="1:8">
      <c r="A69" s="4" t="s">
        <v>32</v>
      </c>
      <c r="G69" s="5" t="n">
        <v>424</v>
      </c>
      <c r="H69" s="5" t="n">
        <v>54</v>
      </c>
    </row>
    <row r="70" spans="1:8">
      <c r="A70" s="4" t="s">
        <v>33</v>
      </c>
      <c r="G70" s="5" t="n">
        <v>2290</v>
      </c>
      <c r="H70" s="5" t="n">
        <v>93</v>
      </c>
    </row>
    <row r="71" spans="1:8">
      <c r="A71" s="4" t="s">
        <v>35</v>
      </c>
      <c r="G71" s="5" t="n">
        <v>11432</v>
      </c>
      <c r="H71" s="5" t="n">
        <v>11432</v>
      </c>
    </row>
    <row r="72" spans="1:8">
      <c r="A72" s="4" t="s">
        <v>36</v>
      </c>
      <c r="G72" s="4" t="s">
        <v>42</v>
      </c>
      <c r="H72" s="4" t="s">
        <v>42</v>
      </c>
    </row>
    <row r="73" spans="1:8">
      <c r="A73" s="4" t="s">
        <v>37</v>
      </c>
      <c r="G73" s="5" t="n">
        <v>11432</v>
      </c>
      <c r="H73" s="5" t="n">
        <v>11432</v>
      </c>
    </row>
    <row r="74" spans="1:8">
      <c r="A74" s="4" t="s">
        <v>688</v>
      </c>
      <c r="G74" s="5" t="n">
        <v>204622</v>
      </c>
      <c r="H74" s="5" t="n">
        <v>61136</v>
      </c>
    </row>
    <row r="75" spans="1:8">
      <c r="A75" s="4" t="s">
        <v>689</v>
      </c>
      <c r="G75" s="4" t="s">
        <v>42</v>
      </c>
      <c r="H75" s="5" t="n">
        <v>34</v>
      </c>
    </row>
    <row r="76" spans="1:8">
      <c r="A76" s="4" t="s">
        <v>45</v>
      </c>
      <c r="G76" s="5" t="n">
        <v>218344</v>
      </c>
      <c r="H76" s="5" t="n">
        <v>72695</v>
      </c>
    </row>
    <row r="77" spans="1:8">
      <c r="A77" s="4" t="s">
        <v>47</v>
      </c>
      <c r="G77" s="5" t="n">
        <v>34</v>
      </c>
      <c r="H77" s="5" t="n">
        <v>29</v>
      </c>
    </row>
    <row r="78" spans="1:8">
      <c r="A78" s="4" t="s">
        <v>48</v>
      </c>
      <c r="G78" s="5" t="n">
        <v>734</v>
      </c>
      <c r="H78" s="5" t="n">
        <v>769</v>
      </c>
    </row>
    <row r="79" spans="1:8">
      <c r="A79" s="4" t="s">
        <v>690</v>
      </c>
      <c r="G79" s="5" t="n">
        <v>504</v>
      </c>
      <c r="H79" s="5" t="n">
        <v>2504</v>
      </c>
    </row>
    <row r="80" spans="1:8">
      <c r="A80" s="4" t="s">
        <v>713</v>
      </c>
      <c r="G80" s="5" t="n">
        <v>4040</v>
      </c>
      <c r="H80" s="5" t="n">
        <v>4040</v>
      </c>
    </row>
    <row r="81" spans="1:8">
      <c r="A81" s="4" t="s">
        <v>691</v>
      </c>
      <c r="G81" s="5" t="n">
        <v>78</v>
      </c>
      <c r="H81" s="5" t="n">
        <v>71</v>
      </c>
    </row>
    <row r="82" spans="1:8">
      <c r="A82" s="4" t="s">
        <v>53</v>
      </c>
      <c r="G82" s="5" t="n">
        <v>5390</v>
      </c>
      <c r="H82" s="5" t="n">
        <v>7413</v>
      </c>
    </row>
    <row r="83" spans="1:8">
      <c r="A83" s="4" t="s">
        <v>55</v>
      </c>
      <c r="G83" s="5" t="n">
        <v>44031</v>
      </c>
      <c r="H83" s="4" t="s">
        <v>42</v>
      </c>
    </row>
    <row r="84" spans="1:8">
      <c r="A84" s="4" t="s">
        <v>548</v>
      </c>
      <c r="G84" s="5" t="n">
        <v>2500</v>
      </c>
      <c r="H84" s="4" t="s">
        <v>42</v>
      </c>
    </row>
    <row r="85" spans="1:8">
      <c r="A85" s="4" t="s">
        <v>59</v>
      </c>
      <c r="G85" s="5" t="n">
        <v>46531</v>
      </c>
      <c r="H85" s="4" t="s">
        <v>42</v>
      </c>
    </row>
    <row r="86" spans="1:8">
      <c r="A86" s="4" t="s">
        <v>60</v>
      </c>
      <c r="G86" s="5" t="n">
        <v>51921</v>
      </c>
      <c r="H86" s="5" t="n">
        <v>7413</v>
      </c>
    </row>
    <row r="87" spans="1:8">
      <c r="A87" s="4" t="s">
        <v>714</v>
      </c>
      <c r="G87" s="4" t="s">
        <v>42</v>
      </c>
      <c r="H87" s="4" t="s">
        <v>42</v>
      </c>
    </row>
    <row r="88" spans="1:8">
      <c r="A88" s="4" t="s">
        <v>63</v>
      </c>
      <c r="G88" s="5" t="n">
        <v>1</v>
      </c>
      <c r="H88" s="5" t="n">
        <v>1</v>
      </c>
    </row>
    <row r="89" spans="1:8">
      <c r="A89" s="4" t="s">
        <v>64</v>
      </c>
      <c r="G89" s="5" t="n">
        <v>47715</v>
      </c>
      <c r="H89" s="5" t="n">
        <v>47295</v>
      </c>
    </row>
    <row r="90" spans="1:8">
      <c r="A90" s="4" t="s">
        <v>65</v>
      </c>
      <c r="G90" s="4" t="s">
        <v>42</v>
      </c>
      <c r="H90" s="5" t="n">
        <v>-213</v>
      </c>
    </row>
    <row r="91" spans="1:8">
      <c r="A91" s="4" t="s">
        <v>66</v>
      </c>
      <c r="G91" s="5" t="n">
        <v>1978</v>
      </c>
      <c r="H91" s="5" t="n">
        <v>874</v>
      </c>
    </row>
    <row r="92" spans="1:8">
      <c r="A92" s="4" t="s">
        <v>692</v>
      </c>
      <c r="G92" s="5" t="n">
        <v>88098</v>
      </c>
      <c r="H92" s="5" t="n">
        <v>-20579</v>
      </c>
    </row>
    <row r="93" spans="1:8">
      <c r="A93" s="4" t="s">
        <v>68</v>
      </c>
      <c r="G93" s="5" t="n">
        <v>137792</v>
      </c>
      <c r="H93" s="5" t="n">
        <v>27378</v>
      </c>
    </row>
    <row r="94" spans="1:8">
      <c r="A94" s="4" t="s">
        <v>693</v>
      </c>
      <c r="G94" s="5" t="n">
        <v>28631</v>
      </c>
      <c r="H94" s="5" t="n">
        <v>37904</v>
      </c>
    </row>
    <row r="95" spans="1:8">
      <c r="A95" s="4" t="s">
        <v>694</v>
      </c>
      <c r="G95" s="5" t="n">
        <v>166423</v>
      </c>
      <c r="H95" s="5" t="n">
        <v>65282</v>
      </c>
    </row>
    <row r="96" spans="1:8">
      <c r="A96" s="4" t="s">
        <v>70</v>
      </c>
      <c r="G96" s="7" t="n">
        <v>218344</v>
      </c>
      <c r="H96" s="7" t="n">
        <v>72695</v>
      </c>
    </row>
    <row r="97" spans="1:8">
      <c r="A97" s="4" t="s">
        <v>399</v>
      </c>
      <c r="C97" s="4" t="s">
        <v>42</v>
      </c>
      <c r="D97" s="4" t="s">
        <v>42</v>
      </c>
      <c r="E97" s="4" t="s">
        <v>42</v>
      </c>
      <c r="F97" s="4" t="s">
        <v>42</v>
      </c>
    </row>
    <row r="98" spans="1:8">
      <c r="A98" s="4" t="s">
        <v>90</v>
      </c>
      <c r="C98" s="4" t="s">
        <v>42</v>
      </c>
      <c r="D98" s="4" t="s">
        <v>42</v>
      </c>
      <c r="E98" s="4" t="s">
        <v>42</v>
      </c>
      <c r="F98" s="4" t="s">
        <v>42</v>
      </c>
    </row>
    <row r="99" spans="1:8">
      <c r="A99" s="4" t="s">
        <v>695</v>
      </c>
      <c r="C99" s="5" t="n">
        <v>17</v>
      </c>
      <c r="D99" s="5" t="n">
        <v>17</v>
      </c>
      <c r="E99" s="5" t="n">
        <v>34</v>
      </c>
      <c r="F99" s="5" t="n">
        <v>34</v>
      </c>
    </row>
    <row r="100" spans="1:8">
      <c r="A100" s="4" t="s">
        <v>696</v>
      </c>
      <c r="C100" s="5" t="n">
        <v>545</v>
      </c>
      <c r="D100" s="5" t="n">
        <v>625</v>
      </c>
      <c r="E100" s="5" t="n">
        <v>887</v>
      </c>
      <c r="F100" s="5" t="n">
        <v>1051</v>
      </c>
    </row>
    <row r="101" spans="1:8">
      <c r="A101" s="4" t="s">
        <v>697</v>
      </c>
      <c r="C101" s="4" t="s">
        <v>42</v>
      </c>
      <c r="D101" s="4" t="s">
        <v>42</v>
      </c>
      <c r="E101" s="4" t="s">
        <v>42</v>
      </c>
      <c r="F101" s="4" t="s">
        <v>42</v>
      </c>
    </row>
    <row r="102" spans="1:8">
      <c r="A102" s="4" t="s">
        <v>97</v>
      </c>
      <c r="C102" s="5" t="n">
        <v>562</v>
      </c>
      <c r="D102" s="5" t="n">
        <v>642</v>
      </c>
      <c r="E102" s="5" t="n">
        <v>921</v>
      </c>
      <c r="F102" s="5" t="n">
        <v>1085</v>
      </c>
    </row>
    <row r="103" spans="1:8">
      <c r="A103" s="4" t="s">
        <v>98</v>
      </c>
      <c r="C103" s="5" t="n">
        <v>-562</v>
      </c>
      <c r="D103" s="5" t="n">
        <v>-642</v>
      </c>
      <c r="E103" s="5" t="n">
        <v>-921</v>
      </c>
      <c r="F103" s="5" t="n">
        <v>-1085</v>
      </c>
    </row>
    <row r="104" spans="1:8">
      <c r="A104" s="4" t="s">
        <v>698</v>
      </c>
      <c r="C104" s="4" t="s">
        <v>42</v>
      </c>
      <c r="D104" s="4" t="s">
        <v>42</v>
      </c>
      <c r="E104" s="4" t="s">
        <v>42</v>
      </c>
      <c r="F104" s="5" t="n">
        <v>1</v>
      </c>
    </row>
    <row r="105" spans="1:8">
      <c r="A105" s="4" t="s">
        <v>699</v>
      </c>
      <c r="C105" s="4" t="s">
        <v>42</v>
      </c>
      <c r="D105" s="5" t="n">
        <v>2</v>
      </c>
      <c r="E105" s="4" t="s">
        <v>42</v>
      </c>
      <c r="F105" s="5" t="n">
        <v>3</v>
      </c>
    </row>
    <row r="106" spans="1:8">
      <c r="A106" s="4" t="s">
        <v>700</v>
      </c>
      <c r="C106" s="5" t="n">
        <v>-29</v>
      </c>
      <c r="D106" s="5" t="n">
        <v>-39</v>
      </c>
      <c r="E106" s="5" t="n">
        <v>-58</v>
      </c>
      <c r="F106" s="5" t="n">
        <v>-39</v>
      </c>
    </row>
    <row r="107" spans="1:8">
      <c r="A107" s="4" t="s">
        <v>701</v>
      </c>
      <c r="C107" s="5" t="n">
        <v>-3</v>
      </c>
      <c r="D107" s="5" t="n">
        <v>-3</v>
      </c>
      <c r="E107" s="5" t="n">
        <v>-6</v>
      </c>
      <c r="F107" s="5" t="n">
        <v>-6</v>
      </c>
    </row>
    <row r="108" spans="1:8">
      <c r="A108" s="4" t="s">
        <v>105</v>
      </c>
      <c r="C108" s="4" t="s">
        <v>42</v>
      </c>
      <c r="D108" s="4" t="s">
        <v>42</v>
      </c>
      <c r="E108" s="5" t="n">
        <v>171151</v>
      </c>
      <c r="F108" s="4" t="s">
        <v>42</v>
      </c>
    </row>
    <row r="109" spans="1:8">
      <c r="A109" s="4" t="s">
        <v>702</v>
      </c>
      <c r="C109" s="5" t="n">
        <v>-992</v>
      </c>
      <c r="D109" s="5" t="n">
        <v>1259</v>
      </c>
      <c r="E109" s="5" t="n">
        <v>-20505</v>
      </c>
      <c r="F109" s="5" t="n">
        <v>1953</v>
      </c>
    </row>
    <row r="110" spans="1:8">
      <c r="A110" s="4" t="s">
        <v>106</v>
      </c>
      <c r="C110" s="5" t="n">
        <v>-1024</v>
      </c>
      <c r="D110" s="5" t="n">
        <v>1219</v>
      </c>
      <c r="E110" s="5" t="n">
        <v>150582</v>
      </c>
      <c r="F110" s="5" t="n">
        <v>1912</v>
      </c>
    </row>
    <row r="111" spans="1:8">
      <c r="A111" s="4" t="s">
        <v>703</v>
      </c>
      <c r="C111" s="5" t="n">
        <v>-1586</v>
      </c>
      <c r="D111" s="5" t="n">
        <v>577</v>
      </c>
      <c r="E111" s="5" t="n">
        <v>149661</v>
      </c>
      <c r="F111" s="5" t="n">
        <v>827</v>
      </c>
    </row>
    <row r="112" spans="1:8">
      <c r="A112" s="4" t="s">
        <v>108</v>
      </c>
      <c r="C112" s="4" t="s">
        <v>42</v>
      </c>
      <c r="D112" s="4" t="s">
        <v>42</v>
      </c>
      <c r="E112" s="5" t="n">
        <v>44031</v>
      </c>
      <c r="F112" s="4" t="s">
        <v>42</v>
      </c>
    </row>
    <row r="113" spans="1:8">
      <c r="A113" s="4" t="s">
        <v>704</v>
      </c>
      <c r="C113" s="5" t="n">
        <v>-1586</v>
      </c>
      <c r="D113" s="5" t="n">
        <v>577</v>
      </c>
      <c r="E113" s="5" t="n">
        <v>105630</v>
      </c>
      <c r="F113" s="5" t="n">
        <v>827</v>
      </c>
    </row>
    <row r="114" spans="1:8">
      <c r="A114" s="4" t="s">
        <v>705</v>
      </c>
      <c r="C114" s="5" t="n">
        <v>-1586</v>
      </c>
      <c r="D114" s="5" t="n">
        <v>577</v>
      </c>
      <c r="E114" s="5" t="n">
        <v>105630</v>
      </c>
      <c r="F114" s="5" t="n">
        <v>827</v>
      </c>
    </row>
    <row r="115" spans="1:8">
      <c r="A115" s="4" t="s">
        <v>113</v>
      </c>
      <c r="C115" s="5" t="n">
        <v>-452</v>
      </c>
      <c r="D115" s="5" t="n">
        <v>84</v>
      </c>
      <c r="E115" s="5" t="n">
        <v>-9273</v>
      </c>
      <c r="F115" s="5" t="n">
        <v>121</v>
      </c>
    </row>
    <row r="116" spans="1:8">
      <c r="A116" s="4" t="s">
        <v>114</v>
      </c>
      <c r="C116" s="7" t="n">
        <v>-1134</v>
      </c>
      <c r="D116" s="7" t="n">
        <v>493</v>
      </c>
      <c r="E116" s="7" t="n">
        <v>114903</v>
      </c>
      <c r="F116" s="7" t="n">
        <v>706</v>
      </c>
    </row>
    <row r="117" spans="1:8">
      <c r="A117" s="4" t="s">
        <v>119</v>
      </c>
      <c r="C117" s="9" t="n">
        <v>-0.07000000000000001</v>
      </c>
      <c r="D117" s="9" t="n">
        <v>0.03</v>
      </c>
      <c r="E117" s="9" t="n">
        <v>6.68</v>
      </c>
      <c r="F117" s="9" t="n">
        <v>0.05</v>
      </c>
    </row>
    <row r="118" spans="1:8">
      <c r="A118" s="4" t="s">
        <v>123</v>
      </c>
      <c r="C118" s="5" t="n">
        <v>17207883</v>
      </c>
      <c r="D118" s="5" t="n">
        <v>16699036</v>
      </c>
      <c r="E118" s="5" t="n">
        <v>17203109</v>
      </c>
      <c r="F118" s="5" t="n">
        <v>15624438</v>
      </c>
    </row>
    <row r="119" spans="1:8">
      <c r="A119" s="4" t="s">
        <v>94</v>
      </c>
      <c r="E119" s="7" t="n">
        <v>34</v>
      </c>
      <c r="F119" s="7" t="n">
        <v>34</v>
      </c>
    </row>
    <row r="120" spans="1:8">
      <c r="A120" s="4" t="s">
        <v>396</v>
      </c>
      <c r="E120" s="5" t="n">
        <v>-171151</v>
      </c>
      <c r="F120" s="4" t="s">
        <v>42</v>
      </c>
    </row>
    <row r="121" spans="1:8">
      <c r="A121" s="4" t="s">
        <v>715</v>
      </c>
      <c r="E121" s="5" t="n">
        <v>20505</v>
      </c>
      <c r="F121" s="5" t="n">
        <v>-1953</v>
      </c>
    </row>
    <row r="122" spans="1:8">
      <c r="A122" s="4" t="s">
        <v>716</v>
      </c>
      <c r="E122" s="4" t="s">
        <v>42</v>
      </c>
      <c r="F122" s="5" t="n">
        <v>283</v>
      </c>
    </row>
    <row r="123" spans="1:8">
      <c r="A123" s="4" t="s">
        <v>706</v>
      </c>
      <c r="E123" s="4" t="s">
        <v>42</v>
      </c>
      <c r="F123" s="5" t="n">
        <v>-3</v>
      </c>
    </row>
    <row r="124" spans="1:8">
      <c r="A124" s="4" t="s">
        <v>476</v>
      </c>
      <c r="E124" s="5" t="n">
        <v>6</v>
      </c>
      <c r="F124" s="5" t="n">
        <v>6</v>
      </c>
    </row>
    <row r="125" spans="1:8">
      <c r="A125" s="4" t="s">
        <v>707</v>
      </c>
      <c r="E125" s="5" t="n">
        <v>37</v>
      </c>
      <c r="F125" s="5" t="n">
        <v>15</v>
      </c>
    </row>
    <row r="126" spans="1:8">
      <c r="A126" s="4" t="s">
        <v>143</v>
      </c>
      <c r="E126" s="5" t="n">
        <v>-20</v>
      </c>
      <c r="F126" s="5" t="n">
        <v>36</v>
      </c>
    </row>
    <row r="127" spans="1:8">
      <c r="A127" s="4" t="s">
        <v>47</v>
      </c>
      <c r="E127" s="5" t="n">
        <v>2</v>
      </c>
      <c r="F127" s="5" t="n">
        <v>-24</v>
      </c>
    </row>
    <row r="128" spans="1:8">
      <c r="A128" s="4" t="s">
        <v>145</v>
      </c>
      <c r="E128" s="5" t="n">
        <v>-30</v>
      </c>
      <c r="F128" s="5" t="n">
        <v>282</v>
      </c>
    </row>
    <row r="129" spans="1:8">
      <c r="A129" s="4" t="s">
        <v>708</v>
      </c>
      <c r="E129" s="5" t="n">
        <v>-956</v>
      </c>
      <c r="F129" s="5" t="n">
        <v>-497</v>
      </c>
    </row>
    <row r="130" spans="1:8">
      <c r="A130" s="4" t="s">
        <v>150</v>
      </c>
      <c r="E130" s="4" t="s">
        <v>42</v>
      </c>
      <c r="F130" s="5" t="n">
        <v>-4500</v>
      </c>
    </row>
    <row r="131" spans="1:8">
      <c r="A131" s="4" t="s">
        <v>151</v>
      </c>
      <c r="E131" s="4" t="s">
        <v>42</v>
      </c>
      <c r="F131" s="5" t="n">
        <v>-200</v>
      </c>
    </row>
    <row r="132" spans="1:8">
      <c r="A132" s="4" t="s">
        <v>153</v>
      </c>
      <c r="E132" s="5" t="n">
        <v>2300</v>
      </c>
      <c r="F132" s="4" t="s">
        <v>42</v>
      </c>
    </row>
    <row r="133" spans="1:8">
      <c r="A133" s="4" t="s">
        <v>152</v>
      </c>
      <c r="E133" s="4" t="s">
        <v>42</v>
      </c>
      <c r="F133" s="5" t="n">
        <v>350</v>
      </c>
    </row>
    <row r="134" spans="1:8">
      <c r="A134" s="4" t="s">
        <v>157</v>
      </c>
      <c r="E134" s="5" t="n">
        <v>2300</v>
      </c>
      <c r="F134" s="5" t="n">
        <v>-4365</v>
      </c>
    </row>
    <row r="135" spans="1:8">
      <c r="A135" s="4" t="s">
        <v>162</v>
      </c>
      <c r="E135" s="5" t="n">
        <v>85</v>
      </c>
    </row>
    <row r="136" spans="1:8">
      <c r="A136" s="4" t="s">
        <v>717</v>
      </c>
      <c r="E136" s="5" t="n">
        <v>-2085</v>
      </c>
      <c r="F136" s="5" t="n">
        <v>-5000</v>
      </c>
    </row>
    <row r="137" spans="1:8">
      <c r="A137" s="4" t="s">
        <v>164</v>
      </c>
      <c r="E137" s="5" t="n">
        <v>120</v>
      </c>
      <c r="F137" s="5" t="n">
        <v>900</v>
      </c>
    </row>
    <row r="138" spans="1:8">
      <c r="A138" s="4" t="s">
        <v>167</v>
      </c>
      <c r="E138" s="4" t="s">
        <v>42</v>
      </c>
      <c r="F138" s="5" t="n">
        <v>2150</v>
      </c>
    </row>
    <row r="139" spans="1:8">
      <c r="A139" s="4" t="s">
        <v>718</v>
      </c>
      <c r="E139" s="5" t="n">
        <v>2150</v>
      </c>
      <c r="F139" s="4" t="s">
        <v>42</v>
      </c>
    </row>
    <row r="140" spans="1:8">
      <c r="A140" s="4" t="s">
        <v>709</v>
      </c>
      <c r="E140" s="5" t="n">
        <v>270</v>
      </c>
      <c r="F140" s="5" t="n">
        <v>-1950</v>
      </c>
    </row>
    <row r="141" spans="1:8">
      <c r="A141" s="4" t="s">
        <v>169</v>
      </c>
      <c r="E141" s="5" t="n">
        <v>1827</v>
      </c>
      <c r="F141" s="5" t="n">
        <v>-6812</v>
      </c>
    </row>
    <row r="142" spans="1:8">
      <c r="A142" s="4" t="s">
        <v>710</v>
      </c>
      <c r="E142" s="5" t="n">
        <v>39</v>
      </c>
      <c r="F142" s="5" t="n">
        <v>7104</v>
      </c>
    </row>
    <row r="143" spans="1:8">
      <c r="A143" s="4" t="s">
        <v>711</v>
      </c>
      <c r="C143" s="7" t="n">
        <v>1866</v>
      </c>
      <c r="D143" s="7" t="n">
        <v>292</v>
      </c>
      <c r="E143" s="7" t="n">
        <v>1866</v>
      </c>
      <c r="F143" s="7" t="n">
        <v>2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25</v>
      </c>
      <c r="D1" s="2" t="s">
        <v>571</v>
      </c>
    </row>
    <row r="2" spans="1:4">
      <c r="A2" s="4" t="s">
        <v>74</v>
      </c>
      <c r="B2" s="7" t="n">
        <v>101</v>
      </c>
      <c r="C2" s="7" t="n">
        <v>67</v>
      </c>
    </row>
    <row r="3" spans="1:4">
      <c r="A3" s="4" t="s">
        <v>75</v>
      </c>
      <c r="B3" s="8" t="n">
        <v>1e-05</v>
      </c>
      <c r="C3" s="8" t="n">
        <v>1e-05</v>
      </c>
    </row>
    <row r="4" spans="1:4">
      <c r="A4" s="4" t="s">
        <v>76</v>
      </c>
      <c r="B4" s="5" t="n">
        <v>5000000</v>
      </c>
      <c r="C4" s="5" t="n">
        <v>10000000</v>
      </c>
    </row>
    <row r="5" spans="1:4">
      <c r="A5" s="4" t="s">
        <v>77</v>
      </c>
      <c r="B5" s="5" t="n">
        <v>51000</v>
      </c>
      <c r="C5" s="5" t="n">
        <v>51000</v>
      </c>
    </row>
    <row r="6" spans="1:4">
      <c r="A6" s="4" t="s">
        <v>78</v>
      </c>
      <c r="B6" s="5" t="n">
        <v>51000</v>
      </c>
      <c r="C6" s="5" t="n">
        <v>51000</v>
      </c>
    </row>
    <row r="7" spans="1:4">
      <c r="A7" s="4" t="s">
        <v>79</v>
      </c>
      <c r="B7" s="8" t="n">
        <v>1e-05</v>
      </c>
      <c r="C7" s="8" t="n">
        <v>1e-05</v>
      </c>
      <c r="D7" s="8" t="n">
        <v>1e-05</v>
      </c>
    </row>
    <row r="8" spans="1:4">
      <c r="A8" s="4" t="s">
        <v>80</v>
      </c>
      <c r="B8" s="5" t="n">
        <v>25000000</v>
      </c>
      <c r="C8" s="5" t="n">
        <v>500000000</v>
      </c>
      <c r="D8" s="5" t="n">
        <v>500000000</v>
      </c>
    </row>
    <row r="9" spans="1:4">
      <c r="A9" s="4" t="s">
        <v>81</v>
      </c>
      <c r="B9" s="5" t="n">
        <v>17184095</v>
      </c>
      <c r="C9" s="5" t="n">
        <v>17212278</v>
      </c>
    </row>
    <row r="10" spans="1:4">
      <c r="A10" s="4" t="s">
        <v>82</v>
      </c>
      <c r="B10" s="5" t="n">
        <v>17184095</v>
      </c>
      <c r="C10" s="5" t="n">
        <v>17212278</v>
      </c>
    </row>
    <row r="11" spans="1:4">
      <c r="A11" s="4" t="s">
        <v>712</v>
      </c>
    </row>
    <row r="12" spans="1:4">
      <c r="A12" s="4" t="s">
        <v>74</v>
      </c>
      <c r="B12" s="7" t="n">
        <v>101</v>
      </c>
      <c r="C12" s="7" t="n">
        <v>67</v>
      </c>
    </row>
    <row r="13" spans="1:4">
      <c r="A13" s="4" t="s">
        <v>75</v>
      </c>
      <c r="B13" s="8" t="n">
        <v>1e-05</v>
      </c>
      <c r="C13" s="8" t="n">
        <v>1e-05</v>
      </c>
    </row>
    <row r="14" spans="1:4">
      <c r="A14" s="4" t="s">
        <v>76</v>
      </c>
      <c r="B14" s="5" t="n">
        <v>5000000</v>
      </c>
      <c r="C14" s="5" t="n">
        <v>10000000</v>
      </c>
    </row>
    <row r="15" spans="1:4">
      <c r="A15" s="4" t="s">
        <v>77</v>
      </c>
      <c r="B15" s="5" t="n">
        <v>51000</v>
      </c>
      <c r="C15" s="5" t="n">
        <v>51000</v>
      </c>
    </row>
    <row r="16" spans="1:4">
      <c r="A16" s="4" t="s">
        <v>78</v>
      </c>
      <c r="B16" s="5" t="n">
        <v>51000</v>
      </c>
      <c r="C16" s="5" t="n">
        <v>51000</v>
      </c>
    </row>
    <row r="17" spans="1:4">
      <c r="A17" s="4" t="s">
        <v>79</v>
      </c>
      <c r="B17" s="8" t="n">
        <v>1e-05</v>
      </c>
      <c r="C17" s="8" t="n">
        <v>1e-05</v>
      </c>
    </row>
    <row r="18" spans="1:4">
      <c r="A18" s="4" t="s">
        <v>80</v>
      </c>
      <c r="B18" s="5" t="n">
        <v>25000000</v>
      </c>
      <c r="C18" s="5" t="n">
        <v>500000000</v>
      </c>
    </row>
    <row r="19" spans="1:4">
      <c r="A19" s="4" t="s">
        <v>81</v>
      </c>
      <c r="B19" s="5" t="n">
        <v>17184095</v>
      </c>
      <c r="C19" s="5" t="n">
        <v>17212278</v>
      </c>
    </row>
    <row r="20" spans="1:4">
      <c r="A20" s="4" t="s">
        <v>82</v>
      </c>
      <c r="B20" s="5" t="n">
        <v>17184095</v>
      </c>
      <c r="C20" s="5" t="n">
        <v>172122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720</v>
      </c>
      <c r="B1" s="2" t="s">
        <v>721</v>
      </c>
    </row>
    <row r="2" spans="1:2">
      <c r="A2" s="4" t="s">
        <v>722</v>
      </c>
    </row>
    <row r="3" spans="1:2">
      <c r="A3" s="4" t="s">
        <v>723</v>
      </c>
      <c r="B3" s="5" t="n">
        <v>10000</v>
      </c>
    </row>
    <row r="4" spans="1:2">
      <c r="A4" s="4" t="s">
        <v>724</v>
      </c>
    </row>
    <row r="5" spans="1:2">
      <c r="A5" s="4" t="s">
        <v>725</v>
      </c>
      <c r="B5" s="5" t="n">
        <v>95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1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7:49Z</dcterms:created>
  <dcterms:modified xmlns:dcterms="http://purl.org/dc/terms/" xmlns:xsi="http://www.w3.org/2001/XMLSchema-instance" xsi:type="dcterms:W3CDTF">2017-08-14T16:07:49Z</dcterms:modified>
</cp:coreProperties>
</file>